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Statements of Operations and Co" sheetId="4" state="visible" r:id="rId4"/>
    <sheet xmlns:r="http://schemas.openxmlformats.org/officeDocument/2006/relationships" name="Condensed Consolidated Interi_3" sheetId="5" state="visible" r:id="rId5"/>
    <sheet xmlns:r="http://schemas.openxmlformats.org/officeDocument/2006/relationships" name="Condensed Consolidated Interi_4" sheetId="6" state="visible" r:id="rId6"/>
    <sheet xmlns:r="http://schemas.openxmlformats.org/officeDocument/2006/relationships" name="Condensed Consolidated Interi_5"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accounting policies" sheetId="10" state="visible" r:id="rId10"/>
    <sheet xmlns:r="http://schemas.openxmlformats.org/officeDocument/2006/relationships" name="Inventory" sheetId="11" state="visible" r:id="rId11"/>
    <sheet xmlns:r="http://schemas.openxmlformats.org/officeDocument/2006/relationships" name="Office furniture and equipment" sheetId="12" state="visible" r:id="rId12"/>
    <sheet xmlns:r="http://schemas.openxmlformats.org/officeDocument/2006/relationships" name="Asset purchase and goodwill"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Note payable, Convertible notes" sheetId="16" state="visible" r:id="rId16"/>
    <sheet xmlns:r="http://schemas.openxmlformats.org/officeDocument/2006/relationships" name="Common stock" sheetId="17" state="visible" r:id="rId17"/>
    <sheet xmlns:r="http://schemas.openxmlformats.org/officeDocument/2006/relationships" name="Equity in joint venture, non-co"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accounting policies " sheetId="21" state="visible" r:id="rId21"/>
    <sheet xmlns:r="http://schemas.openxmlformats.org/officeDocument/2006/relationships" name="Summary of accounting policie_2" sheetId="22" state="visible" r:id="rId22"/>
    <sheet xmlns:r="http://schemas.openxmlformats.org/officeDocument/2006/relationships" name="Inventory (Tables)" sheetId="23" state="visible" r:id="rId23"/>
    <sheet xmlns:r="http://schemas.openxmlformats.org/officeDocument/2006/relationships" name="Office furniture and equipment " sheetId="24" state="visible" r:id="rId24"/>
    <sheet xmlns:r="http://schemas.openxmlformats.org/officeDocument/2006/relationships" name="Asset purchase and goodwill (Ta" sheetId="25" state="visible" r:id="rId25"/>
    <sheet xmlns:r="http://schemas.openxmlformats.org/officeDocument/2006/relationships" name="Intangible Assets (Tables)" sheetId="26" state="visible" r:id="rId26"/>
    <sheet xmlns:r="http://schemas.openxmlformats.org/officeDocument/2006/relationships" name="Accounts payable and accrued _2" sheetId="27" state="visible" r:id="rId27"/>
    <sheet xmlns:r="http://schemas.openxmlformats.org/officeDocument/2006/relationships" name="Equity in joint venture, non-_2" sheetId="28" state="visible" r:id="rId28"/>
    <sheet xmlns:r="http://schemas.openxmlformats.org/officeDocument/2006/relationships" name="Going Concern (Details Narrativ" sheetId="29" state="visible" r:id="rId29"/>
    <sheet xmlns:r="http://schemas.openxmlformats.org/officeDocument/2006/relationships" name="Schedule of Segment Reporting (" sheetId="30" state="visible" r:id="rId30"/>
    <sheet xmlns:r="http://schemas.openxmlformats.org/officeDocument/2006/relationships" name="Summary of accounting policie_3" sheetId="31" state="visible" r:id="rId31"/>
    <sheet xmlns:r="http://schemas.openxmlformats.org/officeDocument/2006/relationships" name="Schedule of Inventory (Details)" sheetId="32" state="visible" r:id="rId32"/>
    <sheet xmlns:r="http://schemas.openxmlformats.org/officeDocument/2006/relationships" name="Schedule of Office Furniture an" sheetId="33" state="visible" r:id="rId33"/>
    <sheet xmlns:r="http://schemas.openxmlformats.org/officeDocument/2006/relationships" name="Office furniture and equipmen_2" sheetId="34" state="visible" r:id="rId34"/>
    <sheet xmlns:r="http://schemas.openxmlformats.org/officeDocument/2006/relationships" name="Schedule of Identifiable Assets" sheetId="35" state="visible" r:id="rId35"/>
    <sheet xmlns:r="http://schemas.openxmlformats.org/officeDocument/2006/relationships" name="Asset purchase and goodwill (De" sheetId="36" state="visible" r:id="rId36"/>
    <sheet xmlns:r="http://schemas.openxmlformats.org/officeDocument/2006/relationships" name="Summary of Intangible Assets (D" sheetId="37" state="visible" r:id="rId37"/>
    <sheet xmlns:r="http://schemas.openxmlformats.org/officeDocument/2006/relationships" name="Schedule of Intangible Asset Am" sheetId="38" state="visible" r:id="rId38"/>
    <sheet xmlns:r="http://schemas.openxmlformats.org/officeDocument/2006/relationships" name="Intangible Assets (Details Narr" sheetId="39" state="visible" r:id="rId39"/>
    <sheet xmlns:r="http://schemas.openxmlformats.org/officeDocument/2006/relationships" name="Schedule of Accounts Payable an" sheetId="40" state="visible" r:id="rId40"/>
    <sheet xmlns:r="http://schemas.openxmlformats.org/officeDocument/2006/relationships" name="Note payable, Convertible not_2" sheetId="41" state="visible" r:id="rId41"/>
    <sheet xmlns:r="http://schemas.openxmlformats.org/officeDocument/2006/relationships" name="Common stock (Details Narrative" sheetId="42" state="visible" r:id="rId42"/>
    <sheet xmlns:r="http://schemas.openxmlformats.org/officeDocument/2006/relationships" name="Schedule of Equity in Joint Ven" sheetId="43" state="visible" r:id="rId43"/>
    <sheet xmlns:r="http://schemas.openxmlformats.org/officeDocument/2006/relationships" name="Equity in joint venture, non-_3"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875</t>
        </is>
      </c>
    </row>
    <row r="13">
      <c r="A13" s="4" t="inlineStr">
        <is>
          <t>Entity Registrant Name</t>
        </is>
      </c>
      <c r="B13" s="4" t="inlineStr">
        <is>
          <t>Sustainable
    Projects Group Inc.</t>
        </is>
      </c>
    </row>
    <row r="14">
      <c r="A14" s="4" t="inlineStr">
        <is>
          <t>Entity Central Index Key</t>
        </is>
      </c>
      <c r="B14" s="4" t="inlineStr">
        <is>
          <t>0001500305</t>
        </is>
      </c>
    </row>
    <row r="15">
      <c r="A15" s="4" t="inlineStr">
        <is>
          <t>Entity Tax Identification Number</t>
        </is>
      </c>
      <c r="B15" s="4" t="inlineStr">
        <is>
          <t>81-5445107</t>
        </is>
      </c>
    </row>
    <row r="16">
      <c r="A16" s="4" t="inlineStr">
        <is>
          <t>Entity Incorporation, State or Country Code</t>
        </is>
      </c>
      <c r="B16" s="4" t="inlineStr">
        <is>
          <t>NV</t>
        </is>
      </c>
    </row>
    <row r="17">
      <c r="A17" s="4" t="inlineStr">
        <is>
          <t>Entity Address, Address Line One</t>
        </is>
      </c>
      <c r="B17" s="4" t="inlineStr">
        <is>
          <t>2316</t>
        </is>
      </c>
    </row>
    <row r="18">
      <c r="A18" s="4" t="inlineStr">
        <is>
          <t>Entity Address, Address Line Two</t>
        </is>
      </c>
      <c r="B18" s="4" t="inlineStr">
        <is>
          <t>Pine Ridge Road 383</t>
        </is>
      </c>
    </row>
    <row r="19">
      <c r="A19" s="4" t="inlineStr">
        <is>
          <t>Entity Address, City or Town</t>
        </is>
      </c>
      <c r="B19" s="4" t="inlineStr">
        <is>
          <t>Naples</t>
        </is>
      </c>
    </row>
    <row r="20">
      <c r="A20" s="4" t="inlineStr">
        <is>
          <t>Entity Address, State or Province</t>
        </is>
      </c>
      <c r="B20" s="4" t="inlineStr">
        <is>
          <t>FL</t>
        </is>
      </c>
    </row>
    <row r="21">
      <c r="A21" s="4" t="inlineStr">
        <is>
          <t>Entity Address, Postal Zip Code</t>
        </is>
      </c>
      <c r="B21" s="4" t="inlineStr">
        <is>
          <t>34102</t>
        </is>
      </c>
    </row>
    <row r="22">
      <c r="A22" s="4" t="inlineStr">
        <is>
          <t>City Area Code</t>
        </is>
      </c>
      <c r="B22" s="4" t="inlineStr">
        <is>
          <t>305</t>
        </is>
      </c>
    </row>
    <row r="23">
      <c r="A23" s="4" t="inlineStr">
        <is>
          <t>Local Phone Number</t>
        </is>
      </c>
      <c r="B23" s="4" t="inlineStr">
        <is>
          <t>814-2915</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8725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3 Months Ended</t>
        </is>
      </c>
    </row>
    <row r="2">
      <c r="B2" s="2" t="inlineStr">
        <is>
          <t>Mar. 31, 2022</t>
        </is>
      </c>
    </row>
    <row r="3">
      <c r="A3" s="3" t="inlineStr">
        <is>
          <t>Accounting Policies [Abstract]</t>
        </is>
      </c>
    </row>
    <row r="4">
      <c r="A4" s="4" t="inlineStr">
        <is>
          <t>Summary of accounting policies</t>
        </is>
      </c>
      <c r="B4" s="4" t="inlineStr">
        <is>
          <t xml:space="preserve">3.
Summary of accounting policies 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1 annual financial statements. Operating results for
the three months ended March 31, 2022 are not necessarily indicative of the results that can be expected for the year ended December
31, 2022. The
accompanying condensed consolidated unaudited interim financial statements include the accounts of the Company, it’s wholly subsidiary
YER Brands Inc., and its joint venture, Hero Wellness Systems Inc. (formerly Vitalizer Americas Inc.) The Company controls 55 Significant
Accounting Policies There
have been no material changes in the Company’s significant accounting policies to those previously disclosed in the December 31,
2021 annual report.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t March 31, 2022, revenues were reported as follows: Schedule of Segment Reporting
For
the three For
the three For
the twelve
months
ended Months
ended months
ended
March
31, 2022 March
31, 2021 December
31 2021
Sales
Sustainable
Projects Group $ - $ - $ -
YER
Brands - 233 233
Hero
Wellness Systems - 1,900 5,120
Total
Sales $ - $ 2,133 $ 5,353
Total
Assets
Sustainable
Projects Group $ 29,295 9,215 $ 59,805
YER
Brands 247,941 276,705 255,108
Hero
Wellness Systems 53,028 56,675 53,028
Total
Assets $ 330,264 $ 342,595 $ 367,941 Recently
issued accounting pronounc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4.
Inventory Schedule
of Inventory
Mar
31, 2022 Dec
31, 2021
Hero
Wellness Systems (Finished goods) $ 53,028 $ 53,028
YER
Brands (Materials) 3,939 3,939
Total $ 56,967 $ 56,9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furniture and equipment</t>
        </is>
      </c>
      <c r="B1" s="2" t="inlineStr">
        <is>
          <t>3 Months Ended</t>
        </is>
      </c>
    </row>
    <row r="2">
      <c r="B2" s="2" t="inlineStr">
        <is>
          <t>Mar. 31, 2022</t>
        </is>
      </c>
    </row>
    <row r="3">
      <c r="A3" s="3" t="inlineStr">
        <is>
          <t>Property, Plant and Equipment [Abstract]</t>
        </is>
      </c>
    </row>
    <row r="4">
      <c r="A4" s="4" t="inlineStr">
        <is>
          <t>Office furniture and equipment</t>
        </is>
      </c>
      <c r="B4" s="4" t="inlineStr">
        <is>
          <t xml:space="preserve">5.
Office furniture and equipment Schedule
of Office Furniture and Equipment
Dec
31, 2021 Dec
31, 2021
Cost
– YER Brands $ 9,789 $ 9,789
Accumulated
depreciation (7,914 ) (7,497 )
Total $ 1,875 $ 2,292 Depreciation
for the three months ended March 31, 2022 was $ 417 2,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t>
        </is>
      </c>
      <c r="B1" s="2" t="inlineStr">
        <is>
          <t>3 Months Ended</t>
        </is>
      </c>
    </row>
    <row r="2">
      <c r="B2" s="2" t="inlineStr">
        <is>
          <t>Mar. 31, 2022</t>
        </is>
      </c>
    </row>
    <row r="3">
      <c r="A3" s="3" t="inlineStr">
        <is>
          <t>Business Combination and Asset Acquisition [Abstract]</t>
        </is>
      </c>
    </row>
    <row r="4">
      <c r="A4" s="4" t="inlineStr">
        <is>
          <t>Asset purchase and goodwill</t>
        </is>
      </c>
      <c r="B4" s="4" t="inlineStr">
        <is>
          <t xml:space="preserve">6.
Asset purchase and goodwill On
May 8 2020, the Company entered into a Letter of Intent with Sawyer &amp; Samantha Sparks to purchase all marketing rights, production
know-how and limited existing inventory and equipment (the “Assets”) of Soy-yer Dough. Soy-yer Dough is a gluten free modeling
clay. As part of the agreement, the Company issued 105,264 2.85 300,002 Goodwill
has been recorded on the Soy Yer Dough purchase as the amount of the investment was greater than the identifiable net assets purchased.
The amount is not amortized but rather is tested for impairment at least annually. The identifiable assets and goodwill was calculated
as follows: Schedule
of Identifiable Assets and goodwill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7.
Intangible Assets The
intellectual property and trademarks acquired on the Soy-yer Dough purchase (See Note 6 Asset purchase and goodwill) Summary
of Intangible Assets
March
31, 2022 December
31, 2021
Cost Depreciation Net Net
Intellectual
properties $ 135,000 $ 50,625 $ 84,375 $ 91,125
Trademark,
patent 593 - 593 593
$ 135,593 $ 50,625 $ 84,968 $ 91,718 Amortization
for the three months ended March 31, 2022 was $ 6,750 27,000 Amortization
for over the remaining 4 years will be as follows: Schedule
of Intangible Asset Amortization
Year
ended December 31
2022 $ 20,250
2023 $ 27,000
2024 $ 27,000
2025 $ 10,125
Total $ 84,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8.
Accounts payable and accrued liabilities Accounts
payable and accrued liabilities as of March 31, 2022 are summarized as follows: Schedule
of Accounts Payable and Accrued Liabilities
Mar
31, 2022 Dec
31, 2021
Accounts
payable $ 152,389 $ 162,067
Accrued
liabilities 4,200 11,500
Total $ 156,589 $ 173,5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payable, Convertible notes payable and Obligation to issue shares</t>
        </is>
      </c>
      <c r="B1" s="2" t="inlineStr">
        <is>
          <t>3 Months Ended</t>
        </is>
      </c>
    </row>
    <row r="2">
      <c r="B2" s="2" t="inlineStr">
        <is>
          <t>Mar. 31, 2022</t>
        </is>
      </c>
    </row>
    <row r="3">
      <c r="A3" s="3" t="inlineStr">
        <is>
          <t>Debt Disclosure [Abstract]</t>
        </is>
      </c>
    </row>
    <row r="4">
      <c r="A4" s="4" t="inlineStr">
        <is>
          <t>Note payable, Convertible notes payable and Obligation to issue shares</t>
        </is>
      </c>
      <c r="B4" s="4" t="inlineStr">
        <is>
          <t xml:space="preserve">9.
Note payable, Convertible notes payable and Obligation to issue shares On
March 1, 2019, the Company entered into an unsecured loan agreement for $ 50,000 3.5 April 15, 2022 5,403 4,972 On
July 12, 2019, the Company entered into an unsecured convertible loan agreement with a relative of the CEO for $ 20,000 3.0 July 12, 2022 1.45 640,000 20,000 1,098 0.033 On
July 23, 2021, the Company received $ 100,000 two 10 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 6,767 4,301 The
total interest payable on the loans at March 31, 2022 was $ 12,170 9,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10.
Common stock The
following stock transaction occurred in the Company during March 31, 2022:
a) The
Company issued 640,000 20,000 1,098 The
following transactions occurred during the year ended December 31, 2021:
a) The
Company reached a debt settlement arrange to issue 640,000 20,000 1,098 0.033 (See
Note ( Note payable, Convertible note payable and Obligation to issue shares).
b) 300,000 10,500 0.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 joint venture, non-controlling interest</t>
        </is>
      </c>
      <c r="B1" s="2" t="inlineStr">
        <is>
          <t>3 Months Ended</t>
        </is>
      </c>
    </row>
    <row r="2">
      <c r="B2" s="2" t="inlineStr">
        <is>
          <t>Mar. 31, 2022</t>
        </is>
      </c>
    </row>
    <row r="3">
      <c r="A3" s="3" t="inlineStr">
        <is>
          <t>Noncontrolling Interest [Abstract]</t>
        </is>
      </c>
    </row>
    <row r="4">
      <c r="A4" s="4" t="inlineStr">
        <is>
          <t>Equity in joint venture, non-controlling interest</t>
        </is>
      </c>
      <c r="B4" s="4" t="inlineStr">
        <is>
          <t xml:space="preserve">11.
Equity in joint venture, non-controlling interest Hero
Wellness Systems Inc The
Company has a controlling interest of 55 Schedule of Equity in Joint Venture, Non-Controlling Interest
Mar
31 2022 Dec
31, 2021
Assets $ 53,028 $ 53,028
Liabilities (12,888 ) (9,643 )
Net
Assets $ 40,140 $ 43,385
Revenues $ - $ 5,120
Expenses (3,355 ) (21,371 )
Net
Income $ (3,355 ) $ (16,251 )
Company’s
joint venture interest portion on net income $ (1,845 ) $ (8,938 )
Non-controlling
joint venture interest on net income $ (1,510 ) $ (7,313 )
Company’s
Capital contribution to joint venture $ 286,825 $ 286,825
Company’s
joint venture interest portion in net assets $ 22,077 $ 23,862
Total
Equity of Joint Venture $ 443,275 $ 443,275
Company’s
portion of the Joint Venture 286,825 286,825
Non-controlling
interest portion in equity 156,450 156,450
Reduced
by losses to date
Prior
years (89,471 ) (82,158 )
Current
period (1,510 ) (7,313 )
Net
non-controlling interest portion in equity, adjusted for losses to date $ 65,469 $ 66,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2.
Related party transactions During
the three months ended March 31, 2022, the Company incurred management fees from a director/officer totalling an aggregate of $ 6,000 24,000 48,250 11,015 3,000 12,000 12,766 15,000 At
March 31, 2022, the Company owes a company controlled by the above two related parties of $ 20,825 See
Note 9, Notes payable, Convertible notes payable and Obligation to issue shares, Transactions
in Joint Ventures The
Company is currently involved in one joint venture business and has a majority control of Hero Wellness Systems Inc. Pursuant to Accounting
Standards Codification Topic 810, this company is considered a variable interest entities that requires the Company to consolidate. It
runs the day to day operations, makes all managerial decisions and has the voting power over this entity. The Company will provide and
help in the financial support of this venture, on an as needed basis. Up to June 30, 2020, the Company also consolidated the accounts
of Cormo USA Inc., a joint venture on which it has a 35% interest. On that date, the Company impaired the Cormo license and de-consolidated
the operating results of Cormo USA Inc. from its consolidated financial statements. Hero
Wellness Systems Inc. On
September 29, 2018, the Company entered into a joint venture agreement with Vitalizer Americas Inc. with its principal purpose to import,
sale and distribute certain products offered by Vitalizer International AG of Switzerland. In April 2019, Vitalizer Americas Inc.’s
name was changed to Hero Wellness Systems Inc. as it was no longer dealing with Vitalizer International AG. The Company holds 55 15 15 Cormo
USA Inc. The
Company entered into a letter of intent with Cormo AG on October 25, 2018 to form a joint venture agreement for the Company to provide
business development, market research, sourcing, distribution and overall operations of Cormo AG’s exclusive unrestricted use of
its patents and licenses in North America. Cormo AG is in the business of producing and developing peat moss replacement, natural foam
products and technologies. On February 25, 2019 the joint venture shareholders’ agreement was finalized with a group of investors
whereby the Company holds 35 35 2.5 2.5 25 4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2</t>
        </is>
      </c>
      <c r="C1" s="2" t="inlineStr">
        <is>
          <t>Dec. 31, 2021</t>
        </is>
      </c>
    </row>
    <row r="2">
      <c r="A2" s="3" t="inlineStr">
        <is>
          <t>Current Assets:</t>
        </is>
      </c>
    </row>
    <row r="3">
      <c r="A3" s="4" t="inlineStr">
        <is>
          <t>Cash and cash equivalents</t>
        </is>
      </c>
      <c r="B3" s="6" t="n">
        <v>25974</v>
      </c>
      <c r="C3" s="6" t="n">
        <v>55971</v>
      </c>
    </row>
    <row r="4">
      <c r="A4" s="4" t="inlineStr">
        <is>
          <t>Inventory – Note 4</t>
        </is>
      </c>
      <c r="B4" s="5" t="n">
        <v>56967</v>
      </c>
      <c r="C4" s="5" t="n">
        <v>56967</v>
      </c>
    </row>
    <row r="5">
      <c r="A5" s="4" t="inlineStr">
        <is>
          <t>Prepaid expenses and deposits</t>
        </is>
      </c>
      <c r="B5" s="5" t="n">
        <v>3728</v>
      </c>
      <c r="C5" s="5" t="n">
        <v>4242</v>
      </c>
    </row>
    <row r="6">
      <c r="A6" s="4" t="inlineStr">
        <is>
          <t xml:space="preserve"> TOTAL CURRENT ASSETS</t>
        </is>
      </c>
      <c r="B6" s="5" t="n">
        <v>86669</v>
      </c>
      <c r="C6" s="5" t="n">
        <v>117180</v>
      </c>
    </row>
    <row r="7">
      <c r="A7" s="4" t="inlineStr">
        <is>
          <t>Office equipment – Note 5</t>
        </is>
      </c>
      <c r="B7" s="5" t="n">
        <v>1875</v>
      </c>
      <c r="C7" s="5" t="n">
        <v>2292</v>
      </c>
    </row>
    <row r="8">
      <c r="A8" s="4" t="inlineStr">
        <is>
          <t>Intangible assets – Note 6, 7</t>
        </is>
      </c>
      <c r="B8" s="5" t="n">
        <v>84968</v>
      </c>
      <c r="C8" s="5" t="n">
        <v>91718</v>
      </c>
    </row>
    <row r="9">
      <c r="A9" s="4" t="inlineStr">
        <is>
          <t>Goodwill – Note 6</t>
        </is>
      </c>
      <c r="B9" s="5" t="n">
        <v>156752</v>
      </c>
      <c r="C9" s="5" t="n">
        <v>156752</v>
      </c>
    </row>
    <row r="10">
      <c r="A10" s="4" t="inlineStr">
        <is>
          <t>TOTAL ASSETS</t>
        </is>
      </c>
      <c r="B10" s="5" t="n">
        <v>330264</v>
      </c>
      <c r="C10" s="5" t="n">
        <v>367942</v>
      </c>
    </row>
    <row r="11">
      <c r="A11" s="3" t="inlineStr">
        <is>
          <t>CURRENT LIABILITIES:</t>
        </is>
      </c>
    </row>
    <row r="12">
      <c r="A12" s="4" t="inlineStr">
        <is>
          <t>Accounts payable and accrued liabilities – Note 8</t>
        </is>
      </c>
      <c r="B12" s="5" t="n">
        <v>156589</v>
      </c>
      <c r="C12" s="5" t="n">
        <v>173567</v>
      </c>
    </row>
    <row r="13">
      <c r="A13" s="4" t="inlineStr">
        <is>
          <t>Amount due to related parties – Note 12</t>
        </is>
      </c>
      <c r="B13" s="5" t="n">
        <v>107856</v>
      </c>
      <c r="C13" s="5" t="n">
        <v>98847</v>
      </c>
    </row>
    <row r="14">
      <c r="A14" s="4" t="inlineStr">
        <is>
          <t>Note payable – Note 9</t>
        </is>
      </c>
      <c r="B14" s="4" t="inlineStr">
        <is>
          <t xml:space="preserve"> </t>
        </is>
      </c>
      <c r="C14" s="5" t="n">
        <v>50000</v>
      </c>
    </row>
    <row r="15">
      <c r="A15" s="4" t="inlineStr">
        <is>
          <t>Interest payable – Note 9</t>
        </is>
      </c>
      <c r="B15" s="5" t="n">
        <v>12171</v>
      </c>
      <c r="C15" s="5" t="n">
        <v>9273</v>
      </c>
    </row>
    <row r="16">
      <c r="A16" s="4" t="inlineStr">
        <is>
          <t>TOTAL CURRENT LIABILITIES</t>
        </is>
      </c>
      <c r="B16" s="5" t="n">
        <v>276616</v>
      </c>
      <c r="C16" s="5" t="n">
        <v>331687</v>
      </c>
    </row>
    <row r="17">
      <c r="A17" s="3" t="inlineStr">
        <is>
          <t>NON-CURRENT LIABILITIES</t>
        </is>
      </c>
    </row>
    <row r="18">
      <c r="A18" s="4" t="inlineStr">
        <is>
          <t>Note payable – Note 9</t>
        </is>
      </c>
      <c r="B18" s="5" t="n">
        <v>50000</v>
      </c>
      <c r="C18" s="4" t="inlineStr">
        <is>
          <t xml:space="preserve"> </t>
        </is>
      </c>
    </row>
    <row r="19">
      <c r="A19" s="4" t="inlineStr">
        <is>
          <t>Convertible note payable, related party – Note 9</t>
        </is>
      </c>
      <c r="B19" s="5" t="n">
        <v>100000</v>
      </c>
      <c r="C19" s="5" t="n">
        <v>100000</v>
      </c>
    </row>
    <row r="20">
      <c r="A20" s="4" t="inlineStr">
        <is>
          <t>TOTAL NON-CURRENT LIABILITIES</t>
        </is>
      </c>
      <c r="B20" s="5" t="n">
        <v>150000</v>
      </c>
      <c r="C20" s="5" t="n">
        <v>100000</v>
      </c>
    </row>
    <row r="21">
      <c r="A21" s="4" t="inlineStr">
        <is>
          <t>TOTAL LIABILITIES</t>
        </is>
      </c>
      <c r="B21" s="5" t="n">
        <v>426616</v>
      </c>
      <c r="C21" s="5" t="n">
        <v>431687</v>
      </c>
    </row>
    <row r="22">
      <c r="A22" s="3" t="inlineStr">
        <is>
          <t>STOCKHOLDERS’ DEFICIT</t>
        </is>
      </c>
    </row>
    <row r="23">
      <c r="A23" s="4" t="inlineStr">
        <is>
          <t>Common Stock – Note 10 Par Value: $0.0001 Authorized 500,000,000 shares Common Stock Issued: 8,725,877 (Dec 31, 2021 – 8,085,877)</t>
        </is>
      </c>
      <c r="B23" s="5" t="n">
        <v>872</v>
      </c>
      <c r="C23" s="5" t="n">
        <v>808</v>
      </c>
    </row>
    <row r="24">
      <c r="A24" s="4" t="inlineStr">
        <is>
          <t>Additional Paid in Capital</t>
        </is>
      </c>
      <c r="B24" s="5" t="n">
        <v>3112131</v>
      </c>
      <c r="C24" s="5" t="n">
        <v>3091097</v>
      </c>
    </row>
    <row r="25">
      <c r="A25" s="4" t="inlineStr">
        <is>
          <t>Obligation to issue shares – Note 9</t>
        </is>
      </c>
      <c r="B25" s="4" t="inlineStr">
        <is>
          <t xml:space="preserve"> </t>
        </is>
      </c>
      <c r="C25" s="5" t="n">
        <v>21098</v>
      </c>
    </row>
    <row r="26">
      <c r="A26" s="4" t="inlineStr">
        <is>
          <t>Accumulated Deficit</t>
        </is>
      </c>
      <c r="B26" s="5" t="n">
        <v>-3274824</v>
      </c>
      <c r="C26" s="5" t="n">
        <v>-3243727</v>
      </c>
    </row>
    <row r="27">
      <c r="A27" s="4" t="inlineStr">
        <is>
          <t>Non-controlling interest – Note 11</t>
        </is>
      </c>
      <c r="B27" s="5" t="n">
        <v>65469</v>
      </c>
      <c r="C27" s="5" t="n">
        <v>66979</v>
      </c>
    </row>
    <row r="28">
      <c r="A28" s="4" t="inlineStr">
        <is>
          <t>TOTAL STOCKHOLDERS’ DEFICIT</t>
        </is>
      </c>
      <c r="B28" s="5" t="n">
        <v>-96352</v>
      </c>
      <c r="C28" s="5" t="n">
        <v>-63745</v>
      </c>
    </row>
    <row r="29">
      <c r="A29" s="4" t="inlineStr">
        <is>
          <t>TOTAL LIABILITIES AND STOCKHOLDERS’ EQUITY</t>
        </is>
      </c>
      <c r="B29" s="6" t="n">
        <v>330264</v>
      </c>
      <c r="C29" s="6" t="n">
        <v>367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4"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6.
Subsequent Events There
were no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21 annual financial statements. Operating results for
the three months ended March 31, 2022 are not necessarily indicative of the results that can be expected for the year ended December
31, 2022. The
accompanying condensed consolidated unaudited interim financial statements include the accounts of the Company, it’s wholly subsidiary
YER Brands Inc., and its joint venture, Hero Wellness Systems Inc. (formerly Vitalizer Americas Inc.) The Company controls 55 Significant
Accounting Policies There
have been no material changes in the Company’s significant accounting policies to those previously disclosed in the December 31,
2021 annual report. </t>
        </is>
      </c>
    </row>
    <row r="5">
      <c r="A5" s="4" t="inlineStr">
        <is>
          <t>Use of estimates</t>
        </is>
      </c>
      <c r="B5" s="4" t="inlineStr">
        <is>
          <t xml:space="preserve">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6">
      <c r="A6" s="4" t="inlineStr">
        <is>
          <t>Segment Reporting</t>
        </is>
      </c>
      <c r="B6" s="4" t="inlineStr">
        <is>
          <t xml:space="preserve">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t March 31, 2022, revenues were reported as follows: Schedule of Segment Reporting
For
the three For
the three For
the twelve
months
ended Months
ended months
ended
March
31, 2022 March
31, 2021 December
31 2021
Sales
Sustainable
Projects Group $ - $ - $ -
YER
Brands - 233 233
Hero
Wellness Systems - 1,900 5,120
Total
Sales $ - $ 2,133 $ 5,353
Total
Assets
Sustainable
Projects Group $ 29,295 9,215 $ 59,805
YER
Brands 247,941 276,705 255,108
Hero
Wellness Systems 53,028 56,675 53,028
Total
Assets $ 330,264 $ 342,595 $ 367,941 </t>
        </is>
      </c>
    </row>
    <row r="7">
      <c r="A7" s="4" t="inlineStr">
        <is>
          <t>Recently issued accounting pronouncements</t>
        </is>
      </c>
      <c r="B7" s="4" t="inlineStr">
        <is>
          <t xml:space="preserve">Recently
issued accounting pronounc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3 Months Ended</t>
        </is>
      </c>
    </row>
    <row r="2">
      <c r="B2" s="2" t="inlineStr">
        <is>
          <t>Mar. 31, 2022</t>
        </is>
      </c>
    </row>
    <row r="3">
      <c r="A3" s="3" t="inlineStr">
        <is>
          <t>Accounting Policies [Abstract]</t>
        </is>
      </c>
    </row>
    <row r="4">
      <c r="A4" s="4" t="inlineStr">
        <is>
          <t>Schedule of Segment Reporting</t>
        </is>
      </c>
      <c r="B4" s="4" t="inlineStr">
        <is>
          <t xml:space="preserve"> Schedule of Segment Reporting
For
the three For
the three For
the twelve
months
ended Months
ended months
ended
March
31, 2022 March
31, 2021 December
31 2021
Sales
Sustainable
Projects Group $ - $ - $ -
YER
Brands - 233 233
Hero
Wellness Systems - 1,900 5,120
Total
Sales $ - $ 2,133 $ 5,353
Total
Assets
Sustainable
Projects Group $ 29,295 9,215 $ 59,805
YER
Brands 247,941 276,705 255,108
Hero
Wellness Systems 53,028 56,675 53,028
Total
Assets $ 330,264 $ 342,595 $ 367,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 Schedule
of Inventory
Mar
31, 2022 Dec
31, 2021
Hero
Wellness Systems (Finished goods) $ 53,028 $ 53,028
YER
Brands (Materials) 3,939 3,939
Total $ 56,967 $ 56,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ice furniture and equipment (Tables)</t>
        </is>
      </c>
      <c r="B1" s="2" t="inlineStr">
        <is>
          <t>3 Months Ended</t>
        </is>
      </c>
    </row>
    <row r="2">
      <c r="B2" s="2" t="inlineStr">
        <is>
          <t>Mar. 31, 2022</t>
        </is>
      </c>
    </row>
    <row r="3">
      <c r="A3" s="3" t="inlineStr">
        <is>
          <t>Property, Plant and Equipment [Abstract]</t>
        </is>
      </c>
    </row>
    <row r="4">
      <c r="A4" s="4" t="inlineStr">
        <is>
          <t>Schedule of Office Furniture and Equipment</t>
        </is>
      </c>
      <c r="B4" s="4" t="inlineStr">
        <is>
          <t xml:space="preserve"> Schedule
of Office Furniture and Equipment
Dec
31, 2021 Dec
31, 2021
Cost
– YER Brands $ 9,789 $ 9,789
Accumulated
depreciation (7,914 ) (7,497 )
Total $ 1,875 $ 2,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 (Tables)</t>
        </is>
      </c>
      <c r="B1" s="2" t="inlineStr">
        <is>
          <t>3 Months Ended</t>
        </is>
      </c>
    </row>
    <row r="2">
      <c r="B2" s="2" t="inlineStr">
        <is>
          <t>Mar. 31, 2022</t>
        </is>
      </c>
    </row>
    <row r="3">
      <c r="A3" s="3" t="inlineStr">
        <is>
          <t>Business Combination and Asset Acquisition [Abstract]</t>
        </is>
      </c>
    </row>
    <row r="4">
      <c r="A4" s="4" t="inlineStr">
        <is>
          <t>Schedule of Identifiable Assets and goodwill</t>
        </is>
      </c>
      <c r="B4" s="4" t="inlineStr">
        <is>
          <t xml:space="preserve">Goodwill
has been recorded on the Soy Yer Dough purchase as the amount of the investment was greater than the identifiable net assets purchased.
The amount is not amortized but rather is tested for impairment at least annually. The identifiable assets and goodwill was calculated
as follows: Schedule
of Identifiable Assets and goodwill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Intangible Assets</t>
        </is>
      </c>
      <c r="B4" s="4" t="inlineStr">
        <is>
          <t xml:space="preserve">Summary
of Intangible Assets
March
31, 2022 December
31, 2021
Cost Depreciation Net Net
Intellectual
properties $ 135,000 $ 50,625 $ 84,375 $ 91,125
Trademark,
patent 593 - 593 593
$ 135,593 $ 50,625 $ 84,968 $ 91,718 </t>
        </is>
      </c>
    </row>
    <row r="5">
      <c r="A5" s="4" t="inlineStr">
        <is>
          <t>Schedule of Intangible Asset Amortization</t>
        </is>
      </c>
      <c r="B5" s="4" t="inlineStr">
        <is>
          <t xml:space="preserve">Amortization
for over the remaining 4 years will be as follows: Schedule
of Intangible Asset Amortization
Year
ended December 31
2022 $ 20,250
2023 $ 27,000
2024 $ 27,000
2025 $ 10,125
Total $ 84,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Accounts
payable and accrued liabilities as of March 31, 2022 are summarized as follows: Schedule
of Accounts Payable and Accrued Liabilities
Mar
31, 2022 Dec
31, 2021
Accounts
payable $ 152,389 $ 162,067
Accrued
liabilities 4,200 11,500
Total $ 156,589 $ 173,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 joint venture, non-controlling interest (Tables)</t>
        </is>
      </c>
      <c r="B1" s="2" t="inlineStr">
        <is>
          <t>3 Months Ended</t>
        </is>
      </c>
    </row>
    <row r="2">
      <c r="B2" s="2" t="inlineStr">
        <is>
          <t>Mar. 31, 2022</t>
        </is>
      </c>
    </row>
    <row r="3">
      <c r="A3" s="3" t="inlineStr">
        <is>
          <t>Noncontrolling Interest [Abstract]</t>
        </is>
      </c>
    </row>
    <row r="4">
      <c r="A4" s="4" t="inlineStr">
        <is>
          <t>Schedule of Equity in Joint Venture, Non-Controlling Interest</t>
        </is>
      </c>
      <c r="B4" s="4" t="inlineStr">
        <is>
          <t xml:space="preserve"> Schedule of Equity in Joint Venture, Non-Controlling Interest
Mar
31 2022 Dec
31, 2021
Assets $ 53,028 $ 53,028
Liabilities (12,888 ) (9,643 )
Net
Assets $ 40,140 $ 43,385
Revenues $ - $ 5,120
Expenses (3,355 ) (21,371 )
Net
Income $ (3,355 ) $ (16,251 )
Company’s
joint venture interest portion on net income $ (1,845 ) $ (8,938 )
Non-controlling
joint venture interest on net income $ (1,510 ) $ (7,313 )
Company’s
Capital contribution to joint venture $ 286,825 $ 286,825
Company’s
joint venture interest portion in net assets $ 22,077 $ 23,862
Total
Equity of Joint Venture $ 443,275 $ 443,275
Company’s
portion of the Joint Venture 286,825 286,825
Non-controlling
interest portion in equity 156,450 156,450
Reduced
by losses to date
Prior
years (89,471 ) (82,158 )
Current
period (1,510 ) (7,313 )
Net
non-controlling interest portion in equity, adjusted for losses to date $ 65,469 $ 66,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3274824</v>
      </c>
      <c r="C3" s="6" t="n">
        <v>3243727</v>
      </c>
    </row>
    <row r="4">
      <c r="A4" s="4" t="inlineStr">
        <is>
          <t>Cash on hand</t>
        </is>
      </c>
      <c r="B4" s="6" t="n">
        <v>25974</v>
      </c>
      <c r="C4" s="6" t="n">
        <v>559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8725877</v>
      </c>
      <c r="C5" s="5" t="n">
        <v>8085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chedule of Segment Reporting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Total Sales</t>
        </is>
      </c>
      <c r="B3" s="4" t="inlineStr">
        <is>
          <t xml:space="preserve"> </t>
        </is>
      </c>
      <c r="C3" s="6" t="n">
        <v>2133</v>
      </c>
    </row>
    <row r="4">
      <c r="A4" s="4" t="inlineStr">
        <is>
          <t>Total Assets</t>
        </is>
      </c>
      <c r="B4" s="5" t="n">
        <v>330264</v>
      </c>
      <c r="D4" s="6" t="n">
        <v>367942</v>
      </c>
    </row>
    <row r="5">
      <c r="A5" s="4" t="inlineStr">
        <is>
          <t>Operating Segments [Member]</t>
        </is>
      </c>
    </row>
    <row r="6">
      <c r="A6" s="4" t="inlineStr">
        <is>
          <t>Total Sales</t>
        </is>
      </c>
      <c r="B6" s="4" t="inlineStr">
        <is>
          <t xml:space="preserve"> </t>
        </is>
      </c>
      <c r="C6" s="5" t="n">
        <v>2133</v>
      </c>
      <c r="D6" s="5" t="n">
        <v>5353</v>
      </c>
    </row>
    <row r="7">
      <c r="A7" s="4" t="inlineStr">
        <is>
          <t>Total Assets</t>
        </is>
      </c>
      <c r="B7" s="5" t="n">
        <v>330264</v>
      </c>
      <c r="C7" s="5" t="n">
        <v>342595</v>
      </c>
      <c r="D7" s="5" t="n">
        <v>367941</v>
      </c>
    </row>
    <row r="8">
      <c r="A8" s="4" t="inlineStr">
        <is>
          <t>Operating Segments [Member] | Sustainable Projects Group [Member]</t>
        </is>
      </c>
    </row>
    <row r="9">
      <c r="A9" s="4" t="inlineStr">
        <is>
          <t>Total Sales</t>
        </is>
      </c>
      <c r="B9" s="4" t="inlineStr">
        <is>
          <t xml:space="preserve"> </t>
        </is>
      </c>
      <c r="C9" s="4" t="inlineStr">
        <is>
          <t xml:space="preserve"> </t>
        </is>
      </c>
      <c r="D9" s="4" t="inlineStr">
        <is>
          <t xml:space="preserve"> </t>
        </is>
      </c>
    </row>
    <row r="10">
      <c r="A10" s="4" t="inlineStr">
        <is>
          <t>Total Assets</t>
        </is>
      </c>
      <c r="B10" s="5" t="n">
        <v>29295</v>
      </c>
      <c r="C10" s="5" t="n">
        <v>9215</v>
      </c>
      <c r="D10" s="5" t="n">
        <v>59805</v>
      </c>
    </row>
    <row r="11">
      <c r="A11" s="4" t="inlineStr">
        <is>
          <t>Operating Segments [Member] | YER Brands [Member]</t>
        </is>
      </c>
    </row>
    <row r="12">
      <c r="A12" s="4" t="inlineStr">
        <is>
          <t>Total Sales</t>
        </is>
      </c>
      <c r="B12" s="4" t="inlineStr">
        <is>
          <t xml:space="preserve"> </t>
        </is>
      </c>
      <c r="C12" s="5" t="n">
        <v>233</v>
      </c>
      <c r="D12" s="5" t="n">
        <v>233</v>
      </c>
    </row>
    <row r="13">
      <c r="A13" s="4" t="inlineStr">
        <is>
          <t>Total Assets</t>
        </is>
      </c>
      <c r="B13" s="5" t="n">
        <v>247941</v>
      </c>
      <c r="C13" s="5" t="n">
        <v>276705</v>
      </c>
      <c r="D13" s="5" t="n">
        <v>255108</v>
      </c>
    </row>
    <row r="14">
      <c r="A14" s="4" t="inlineStr">
        <is>
          <t>Operating Segments [Member] | Hero Wellness Systems [Member]</t>
        </is>
      </c>
    </row>
    <row r="15">
      <c r="A15" s="4" t="inlineStr">
        <is>
          <t>Total Sales</t>
        </is>
      </c>
      <c r="B15" s="4" t="inlineStr">
        <is>
          <t xml:space="preserve"> </t>
        </is>
      </c>
      <c r="C15" s="5" t="n">
        <v>1900</v>
      </c>
      <c r="D15" s="5" t="n">
        <v>5120</v>
      </c>
    </row>
    <row r="16">
      <c r="A16" s="4" t="inlineStr">
        <is>
          <t>Total Assets</t>
        </is>
      </c>
      <c r="B16" s="6" t="n">
        <v>53028</v>
      </c>
      <c r="C16" s="6" t="n">
        <v>56675</v>
      </c>
      <c r="D16" s="6" t="n">
        <v>530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ummary of accounting policies (Details Narrative)</t>
        </is>
      </c>
      <c r="B1" s="2" t="inlineStr">
        <is>
          <t>Mar. 31, 2022</t>
        </is>
      </c>
    </row>
    <row r="2">
      <c r="A2" s="4" t="inlineStr">
        <is>
          <t>Hero Wellness Systems Inc. [Member]</t>
        </is>
      </c>
    </row>
    <row r="3">
      <c r="A3" s="4" t="inlineStr">
        <is>
          <t>Ownership interest, percentage</t>
        </is>
      </c>
      <c r="B3" s="4" t="inlineStr">
        <is>
          <t>5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4" t="inlineStr">
        <is>
          <t>Total</t>
        </is>
      </c>
      <c r="B2" s="6" t="n">
        <v>56967</v>
      </c>
      <c r="C2" s="6" t="n">
        <v>56967</v>
      </c>
    </row>
    <row r="3">
      <c r="A3" s="4" t="inlineStr">
        <is>
          <t>Hero Wellness Systems Inc. [Member]</t>
        </is>
      </c>
    </row>
    <row r="4">
      <c r="A4" s="4" t="inlineStr">
        <is>
          <t>Total</t>
        </is>
      </c>
      <c r="B4" s="5" t="n">
        <v>53028</v>
      </c>
      <c r="C4" s="5" t="n">
        <v>53028</v>
      </c>
    </row>
    <row r="5">
      <c r="A5" s="4" t="inlineStr">
        <is>
          <t>YER Brands [Member]</t>
        </is>
      </c>
    </row>
    <row r="6">
      <c r="A6" s="4" t="inlineStr">
        <is>
          <t>Total</t>
        </is>
      </c>
      <c r="B6" s="6" t="n">
        <v>3939</v>
      </c>
      <c r="C6" s="6" t="n">
        <v>39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ffice Furniture and Equipment (Details) - Office Furniture and Equipment [Member] - USD ($)</t>
        </is>
      </c>
      <c r="B1" s="2" t="inlineStr">
        <is>
          <t>Mar. 31, 2022</t>
        </is>
      </c>
      <c r="C1" s="2" t="inlineStr">
        <is>
          <t>Dec. 31, 2021</t>
        </is>
      </c>
    </row>
    <row r="2">
      <c r="A2" s="3" t="inlineStr">
        <is>
          <t>Property, Plant and Equipment [Line Items]</t>
        </is>
      </c>
    </row>
    <row r="3">
      <c r="A3" s="4" t="inlineStr">
        <is>
          <t>Cost – YER Brands</t>
        </is>
      </c>
      <c r="B3" s="6" t="n">
        <v>9789</v>
      </c>
      <c r="C3" s="6" t="n">
        <v>9789</v>
      </c>
    </row>
    <row r="4">
      <c r="A4" s="4" t="inlineStr">
        <is>
          <t>Accumulated depreciation</t>
        </is>
      </c>
      <c r="B4" s="5" t="n">
        <v>-7914</v>
      </c>
      <c r="C4" s="5" t="n">
        <v>-7497</v>
      </c>
    </row>
    <row r="5">
      <c r="A5" s="4" t="inlineStr">
        <is>
          <t>Total</t>
        </is>
      </c>
      <c r="B5" s="6" t="n">
        <v>1875</v>
      </c>
      <c r="C5" s="6" t="n">
        <v>22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Office furniture and equipment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t>
        </is>
      </c>
      <c r="B4" s="6" t="n">
        <v>7167</v>
      </c>
      <c r="C4" s="6" t="n">
        <v>7566</v>
      </c>
    </row>
    <row r="5">
      <c r="A5" s="4" t="inlineStr">
        <is>
          <t>Office Furniture and Equipment [Member]</t>
        </is>
      </c>
    </row>
    <row r="6">
      <c r="A6" s="3" t="inlineStr">
        <is>
          <t>Property, Plant and Equipment [Line Items]</t>
        </is>
      </c>
    </row>
    <row r="7">
      <c r="A7" s="4" t="inlineStr">
        <is>
          <t>Depreciation</t>
        </is>
      </c>
      <c r="B7" s="6" t="n">
        <v>417</v>
      </c>
      <c r="D7" s="6" t="n">
        <v>28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chedule of Identifiable Assets and goodwill (Details)</t>
        </is>
      </c>
      <c r="B1" s="2" t="inlineStr">
        <is>
          <t>3 Months Ended</t>
        </is>
      </c>
    </row>
    <row r="2">
      <c r="B2" s="2" t="inlineStr">
        <is>
          <t>Mar. 31, 2022USD ($)</t>
        </is>
      </c>
    </row>
    <row r="3">
      <c r="A3" s="3" t="inlineStr">
        <is>
          <t>Business Combination and Asset Acquisition [Abstract]</t>
        </is>
      </c>
    </row>
    <row r="4">
      <c r="A4" s="4" t="inlineStr">
        <is>
          <t>Purchase Price</t>
        </is>
      </c>
      <c r="B4" s="6" t="n">
        <v>300002</v>
      </c>
    </row>
    <row r="5">
      <c r="A5" s="4" t="inlineStr">
        <is>
          <t>Allocated to - License</t>
        </is>
      </c>
      <c r="B5" s="5" t="n">
        <v>135000</v>
      </c>
    </row>
    <row r="6">
      <c r="A6" s="4" t="inlineStr">
        <is>
          <t>Equipment</t>
        </is>
      </c>
      <c r="B6" s="5" t="n">
        <v>5000</v>
      </c>
    </row>
    <row r="7">
      <c r="A7" s="4" t="inlineStr">
        <is>
          <t>Inventory</t>
        </is>
      </c>
      <c r="B7" s="5" t="n">
        <v>3250</v>
      </c>
    </row>
    <row r="8">
      <c r="A8" s="4" t="inlineStr">
        <is>
          <t>Identifiable net assets</t>
        </is>
      </c>
      <c r="B8" s="5" t="n">
        <v>143250</v>
      </c>
    </row>
    <row r="9">
      <c r="A9" s="4" t="inlineStr">
        <is>
          <t>Allocated to Goodwill</t>
        </is>
      </c>
      <c r="B9" s="6" t="n">
        <v>1567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Asset purchase and goodwill (Details Narrative) - Sawyer And Samantha Sparks [Member]</t>
        </is>
      </c>
      <c r="B1" s="2" t="inlineStr">
        <is>
          <t>May 08, 2020USD ($)$ / sharesshares</t>
        </is>
      </c>
    </row>
    <row r="2">
      <c r="A2" s="3" t="inlineStr">
        <is>
          <t>Deferred Compensation Arrangement with Individual, Excluding Share-Based Payments and Postretirement Benefits [Line Items]</t>
        </is>
      </c>
    </row>
    <row r="3">
      <c r="A3" s="4" t="inlineStr">
        <is>
          <t>Shares issued for services | shares</t>
        </is>
      </c>
      <c r="B3" s="5" t="n">
        <v>105264</v>
      </c>
    </row>
    <row r="4">
      <c r="A4" s="4" t="inlineStr">
        <is>
          <t>Stock per share | $ / shares</t>
        </is>
      </c>
      <c r="B4" s="9" t="n">
        <v>2.85</v>
      </c>
    </row>
    <row r="5">
      <c r="A5" s="4" t="inlineStr">
        <is>
          <t>Shares issued for services, value | $</t>
        </is>
      </c>
      <c r="B5" s="6" t="n">
        <v>300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Mar. 31, 2022</t>
        </is>
      </c>
      <c r="C1" s="2" t="inlineStr">
        <is>
          <t>Dec. 31, 2021</t>
        </is>
      </c>
    </row>
    <row r="2">
      <c r="A2" s="3" t="inlineStr">
        <is>
          <t>Finite-Lived Intangible Assets [Line Items]</t>
        </is>
      </c>
    </row>
    <row r="3">
      <c r="A3" s="4" t="inlineStr">
        <is>
          <t>Cost</t>
        </is>
      </c>
      <c r="B3" s="6" t="n">
        <v>135593</v>
      </c>
    </row>
    <row r="4">
      <c r="A4" s="4" t="inlineStr">
        <is>
          <t>Accumulated Depreciation (Amortization)</t>
        </is>
      </c>
      <c r="B4" s="5" t="n">
        <v>50625</v>
      </c>
    </row>
    <row r="5">
      <c r="A5" s="4" t="inlineStr">
        <is>
          <t>Net</t>
        </is>
      </c>
      <c r="B5" s="5" t="n">
        <v>84968</v>
      </c>
      <c r="C5" s="6" t="n">
        <v>91718</v>
      </c>
    </row>
    <row r="6">
      <c r="A6" s="4" t="inlineStr">
        <is>
          <t>Intellectual Property [Member]</t>
        </is>
      </c>
    </row>
    <row r="7">
      <c r="A7" s="3" t="inlineStr">
        <is>
          <t>Finite-Lived Intangible Assets [Line Items]</t>
        </is>
      </c>
    </row>
    <row r="8">
      <c r="A8" s="4" t="inlineStr">
        <is>
          <t>Cost</t>
        </is>
      </c>
      <c r="B8" s="5" t="n">
        <v>135000</v>
      </c>
    </row>
    <row r="9">
      <c r="A9" s="4" t="inlineStr">
        <is>
          <t>Accumulated Depreciation (Amortization)</t>
        </is>
      </c>
      <c r="B9" s="5" t="n">
        <v>50625</v>
      </c>
    </row>
    <row r="10">
      <c r="A10" s="4" t="inlineStr">
        <is>
          <t>Net</t>
        </is>
      </c>
      <c r="B10" s="5" t="n">
        <v>84375</v>
      </c>
      <c r="C10" s="5" t="n">
        <v>91125</v>
      </c>
    </row>
    <row r="11">
      <c r="A11" s="4" t="inlineStr">
        <is>
          <t>Trademarks [Member]</t>
        </is>
      </c>
    </row>
    <row r="12">
      <c r="A12" s="3" t="inlineStr">
        <is>
          <t>Finite-Lived Intangible Assets [Line Items]</t>
        </is>
      </c>
    </row>
    <row r="13">
      <c r="A13" s="4" t="inlineStr">
        <is>
          <t>Cost</t>
        </is>
      </c>
      <c r="B13" s="5" t="n">
        <v>593</v>
      </c>
    </row>
    <row r="14">
      <c r="A14" s="4" t="inlineStr">
        <is>
          <t>Accumulated Depreciation (Amortization)</t>
        </is>
      </c>
      <c r="B14" s="4" t="inlineStr">
        <is>
          <t xml:space="preserve"> </t>
        </is>
      </c>
    </row>
    <row r="15">
      <c r="A15" s="4" t="inlineStr">
        <is>
          <t>Net</t>
        </is>
      </c>
      <c r="B15" s="6" t="n">
        <v>593</v>
      </c>
      <c r="C15" s="6" t="n">
        <v>5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chedule of Intangible Asset Amortization (Details)</t>
        </is>
      </c>
      <c r="B1" s="2" t="inlineStr">
        <is>
          <t>Mar. 31, 2022USD ($)</t>
        </is>
      </c>
    </row>
    <row r="2">
      <c r="A2" s="3" t="inlineStr">
        <is>
          <t>Goodwill and Intangible Assets Disclosure [Abstract]</t>
        </is>
      </c>
    </row>
    <row r="3">
      <c r="A3" s="4" t="inlineStr">
        <is>
          <t>2022</t>
        </is>
      </c>
      <c r="B3" s="6" t="n">
        <v>20250</v>
      </c>
    </row>
    <row r="4">
      <c r="A4" s="4" t="inlineStr">
        <is>
          <t>2023</t>
        </is>
      </c>
      <c r="B4" s="5" t="n">
        <v>27000</v>
      </c>
    </row>
    <row r="5">
      <c r="A5" s="4" t="inlineStr">
        <is>
          <t>2024</t>
        </is>
      </c>
      <c r="B5" s="5" t="n">
        <v>27000</v>
      </c>
    </row>
    <row r="6">
      <c r="A6" s="4" t="inlineStr">
        <is>
          <t>2025</t>
        </is>
      </c>
      <c r="B6" s="5" t="n">
        <v>10125</v>
      </c>
    </row>
    <row r="7">
      <c r="A7" s="4" t="inlineStr">
        <is>
          <t>Total</t>
        </is>
      </c>
      <c r="B7" s="6" t="n">
        <v>84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Narrative) - USD ($)</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Amortization of intangible assets</t>
        </is>
      </c>
      <c r="B4" s="6" t="n">
        <v>6750</v>
      </c>
      <c r="C4" s="6" t="n">
        <v>2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Operations and Comprehensive Loss (Unaudited) - USD ($)</t>
        </is>
      </c>
      <c r="B1" s="2" t="inlineStr">
        <is>
          <t>3 Months Ended</t>
        </is>
      </c>
    </row>
    <row r="2">
      <c r="B2" s="2" t="inlineStr">
        <is>
          <t>Mar. 31, 2022</t>
        </is>
      </c>
      <c r="C2" s="2" t="inlineStr">
        <is>
          <t>Mar. 31, 2021</t>
        </is>
      </c>
    </row>
    <row r="3">
      <c r="A3" s="3" t="inlineStr">
        <is>
          <t>Revenues</t>
        </is>
      </c>
    </row>
    <row r="4">
      <c r="A4" s="4" t="inlineStr">
        <is>
          <t>Gross Revenues</t>
        </is>
      </c>
      <c r="B4" s="4" t="inlineStr">
        <is>
          <t xml:space="preserve"> </t>
        </is>
      </c>
      <c r="C4" s="6" t="n">
        <v>2133</v>
      </c>
    </row>
    <row r="5">
      <c r="A5" s="4" t="inlineStr">
        <is>
          <t>Cost of Goods Sold</t>
        </is>
      </c>
      <c r="B5" s="4" t="inlineStr">
        <is>
          <t xml:space="preserve"> </t>
        </is>
      </c>
      <c r="C5" s="5" t="n">
        <v>-2815</v>
      </c>
    </row>
    <row r="6">
      <c r="A6" s="4" t="inlineStr">
        <is>
          <t>Gross Margin</t>
        </is>
      </c>
      <c r="B6" s="4" t="inlineStr">
        <is>
          <t xml:space="preserve"> </t>
        </is>
      </c>
      <c r="C6" s="5" t="n">
        <v>-682</v>
      </c>
    </row>
    <row r="7">
      <c r="A7" s="3" t="inlineStr">
        <is>
          <t>Operating Expenses</t>
        </is>
      </c>
    </row>
    <row r="8">
      <c r="A8" s="4" t="inlineStr">
        <is>
          <t>Administrative and other operating expenses</t>
        </is>
      </c>
      <c r="B8" s="5" t="n">
        <v>5943</v>
      </c>
      <c r="C8" s="5" t="n">
        <v>5405</v>
      </c>
    </row>
    <row r="9">
      <c r="A9" s="4" t="inlineStr">
        <is>
          <t>Advertising and Promotion</t>
        </is>
      </c>
      <c r="B9" s="4" t="inlineStr">
        <is>
          <t xml:space="preserve"> </t>
        </is>
      </c>
      <c r="C9" s="5" t="n">
        <v>1157</v>
      </c>
    </row>
    <row r="10">
      <c r="A10" s="4" t="inlineStr">
        <is>
          <t>Depreciation</t>
        </is>
      </c>
      <c r="B10" s="5" t="n">
        <v>7167</v>
      </c>
      <c r="C10" s="5" t="n">
        <v>7566</v>
      </c>
    </row>
    <row r="11">
      <c r="A11" s="4" t="inlineStr">
        <is>
          <t>Management fees</t>
        </is>
      </c>
      <c r="B11" s="5" t="n">
        <v>9000</v>
      </c>
      <c r="C11" s="4" t="inlineStr">
        <is>
          <t xml:space="preserve"> </t>
        </is>
      </c>
    </row>
    <row r="12">
      <c r="A12" s="4" t="inlineStr">
        <is>
          <t>Professional fees</t>
        </is>
      </c>
      <c r="B12" s="5" t="n">
        <v>7600</v>
      </c>
      <c r="C12" s="5" t="n">
        <v>4076</v>
      </c>
    </row>
    <row r="13">
      <c r="A13" s="4" t="inlineStr">
        <is>
          <t>Operating Expenses</t>
        </is>
      </c>
      <c r="B13" s="5" t="n">
        <v>29710</v>
      </c>
      <c r="C13" s="5" t="n">
        <v>18204</v>
      </c>
    </row>
    <row r="14">
      <c r="A14" s="4" t="inlineStr">
        <is>
          <t>Operating income/loss before interest expense</t>
        </is>
      </c>
      <c r="B14" s="5" t="n">
        <v>-29710</v>
      </c>
      <c r="C14" s="5" t="n">
        <v>-18886</v>
      </c>
    </row>
    <row r="15">
      <c r="A15" s="4" t="inlineStr">
        <is>
          <t>Interest expense</t>
        </is>
      </c>
      <c r="B15" s="5" t="n">
        <v>-2897</v>
      </c>
      <c r="C15" s="5" t="n">
        <v>-579</v>
      </c>
    </row>
    <row r="16">
      <c r="A16" s="4" t="inlineStr">
        <is>
          <t>Net loss and comprehensive loss</t>
        </is>
      </c>
      <c r="B16" s="5" t="n">
        <v>-32607</v>
      </c>
      <c r="C16" s="5" t="n">
        <v>-19465</v>
      </c>
    </row>
    <row r="17">
      <c r="A17" s="4" t="inlineStr">
        <is>
          <t>Net loss attributed to non-controlling interest</t>
        </is>
      </c>
      <c r="B17" s="5" t="n">
        <v>1510</v>
      </c>
      <c r="C17" s="5" t="n">
        <v>1800</v>
      </c>
    </row>
    <row r="18">
      <c r="A18" s="4" t="inlineStr">
        <is>
          <t>Net loss and comprehensive loss attributed to stockholders</t>
        </is>
      </c>
      <c r="B18" s="6" t="n">
        <v>-31097</v>
      </c>
      <c r="C18" s="6" t="n">
        <v>-17665</v>
      </c>
    </row>
    <row r="19">
      <c r="A19" s="3" t="inlineStr">
        <is>
          <t>Loss per share of common stock</t>
        </is>
      </c>
    </row>
    <row r="20">
      <c r="A20" s="4" t="inlineStr">
        <is>
          <t>-Basic and diluted</t>
        </is>
      </c>
      <c r="B20" s="8" t="n">
        <v>-0.004</v>
      </c>
      <c r="C20" s="8" t="n">
        <v>-0.002</v>
      </c>
    </row>
    <row r="21">
      <c r="A21" s="3" t="inlineStr">
        <is>
          <t>Weighted average no. of shares of common stock</t>
        </is>
      </c>
    </row>
    <row r="22">
      <c r="A22" s="4" t="inlineStr">
        <is>
          <t>-Basic and diluted</t>
        </is>
      </c>
      <c r="B22" s="5" t="n">
        <v>7899655</v>
      </c>
      <c r="C22" s="5" t="n">
        <v>7785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2</t>
        </is>
      </c>
      <c r="C1" s="2" t="inlineStr">
        <is>
          <t>Dec. 31, 2021</t>
        </is>
      </c>
    </row>
    <row r="2">
      <c r="A2" s="3" t="inlineStr">
        <is>
          <t>Payables and Accruals [Abstract]</t>
        </is>
      </c>
    </row>
    <row r="3">
      <c r="A3" s="4" t="inlineStr">
        <is>
          <t>Accounts payable</t>
        </is>
      </c>
      <c r="B3" s="6" t="n">
        <v>152389</v>
      </c>
      <c r="C3" s="6" t="n">
        <v>162067</v>
      </c>
    </row>
    <row r="4">
      <c r="A4" s="4" t="inlineStr">
        <is>
          <t>Accrued liabilities</t>
        </is>
      </c>
      <c r="B4" s="5" t="n">
        <v>4200</v>
      </c>
      <c r="C4" s="5" t="n">
        <v>11500</v>
      </c>
    </row>
    <row r="5">
      <c r="A5" s="4" t="inlineStr">
        <is>
          <t>Total</t>
        </is>
      </c>
      <c r="B5" s="6" t="n">
        <v>156589</v>
      </c>
      <c r="C5" s="6" t="n">
        <v>1735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 width="14" customWidth="1" min="6" max="6"/>
    <col width="14" customWidth="1" min="7" max="7"/>
  </cols>
  <sheetData>
    <row r="1">
      <c r="A1" s="1" t="inlineStr">
        <is>
          <t>Note payable, Convertible notes payable and Obligation to issue shares (Details Narrative) - USD ($)</t>
        </is>
      </c>
      <c r="B1" s="2" t="inlineStr">
        <is>
          <t>Jul. 23, 2021</t>
        </is>
      </c>
      <c r="C1" s="2" t="inlineStr">
        <is>
          <t>May 10, 2021</t>
        </is>
      </c>
      <c r="D1" s="2" t="inlineStr">
        <is>
          <t>Jul. 12, 2019</t>
        </is>
      </c>
      <c r="E1" s="2" t="inlineStr">
        <is>
          <t>Mar. 01, 2019</t>
        </is>
      </c>
      <c r="F1" s="2" t="inlineStr">
        <is>
          <t>Mar. 31, 2022</t>
        </is>
      </c>
      <c r="G1" s="2" t="inlineStr">
        <is>
          <t>Dec. 31, 2021</t>
        </is>
      </c>
    </row>
    <row r="2">
      <c r="A2" s="3" t="inlineStr">
        <is>
          <t>Debt Instrument [Line Items]</t>
        </is>
      </c>
    </row>
    <row r="3">
      <c r="A3" s="4" t="inlineStr">
        <is>
          <t>Interest payable</t>
        </is>
      </c>
      <c r="F3" s="6" t="n">
        <v>12171</v>
      </c>
      <c r="G3" s="6" t="n">
        <v>9273</v>
      </c>
    </row>
    <row r="4">
      <c r="A4" s="4" t="inlineStr">
        <is>
          <t>Shares issued price per share</t>
        </is>
      </c>
      <c r="G4" s="8" t="n">
        <v>0.035</v>
      </c>
    </row>
    <row r="5">
      <c r="A5" s="4" t="inlineStr">
        <is>
          <t>Interest Expense [Member]</t>
        </is>
      </c>
    </row>
    <row r="6">
      <c r="A6" s="3" t="inlineStr">
        <is>
          <t>Debt Instrument [Line Items]</t>
        </is>
      </c>
    </row>
    <row r="7">
      <c r="A7" s="4" t="inlineStr">
        <is>
          <t>Interest payable</t>
        </is>
      </c>
      <c r="F7" s="5" t="n">
        <v>12170</v>
      </c>
      <c r="G7" s="6" t="n">
        <v>9273</v>
      </c>
    </row>
    <row r="8">
      <c r="A8" s="4" t="inlineStr">
        <is>
          <t>Convetible Promissory Note [Member]</t>
        </is>
      </c>
    </row>
    <row r="9">
      <c r="A9" s="3" t="inlineStr">
        <is>
          <t>Debt Instrument [Line Items]</t>
        </is>
      </c>
    </row>
    <row r="10">
      <c r="A10" s="4" t="inlineStr">
        <is>
          <t>Interest rate</t>
        </is>
      </c>
      <c r="B10" s="4" t="inlineStr">
        <is>
          <t>10.00%</t>
        </is>
      </c>
    </row>
    <row r="11">
      <c r="A11" s="4" t="inlineStr">
        <is>
          <t>Convertible note payable</t>
        </is>
      </c>
      <c r="B11" s="6" t="n">
        <v>100000</v>
      </c>
    </row>
    <row r="12">
      <c r="A12" s="4" t="inlineStr">
        <is>
          <t>Debt instrument term</t>
        </is>
      </c>
      <c r="B12" s="4" t="inlineStr">
        <is>
          <t>2 years</t>
        </is>
      </c>
    </row>
    <row r="13">
      <c r="A13" s="4" t="inlineStr">
        <is>
          <t>Debt conversion, description</t>
        </is>
      </c>
      <c r="B13" s="4" t="inlineStr">
        <is>
          <t>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t>
        </is>
      </c>
    </row>
    <row r="14">
      <c r="A14" s="4" t="inlineStr">
        <is>
          <t>Accrued interest</t>
        </is>
      </c>
      <c r="F14" s="5" t="n">
        <v>6767</v>
      </c>
      <c r="G14" s="5" t="n">
        <v>4301</v>
      </c>
    </row>
    <row r="15">
      <c r="A15" s="4" t="inlineStr">
        <is>
          <t>Shareholders [Member]</t>
        </is>
      </c>
    </row>
    <row r="16">
      <c r="A16" s="3" t="inlineStr">
        <is>
          <t>Debt Instrument [Line Items]</t>
        </is>
      </c>
    </row>
    <row r="17">
      <c r="A17" s="4" t="inlineStr">
        <is>
          <t>Interest payable</t>
        </is>
      </c>
      <c r="F17" s="6" t="n">
        <v>5403</v>
      </c>
      <c r="G17" s="6" t="n">
        <v>4972</v>
      </c>
    </row>
    <row r="18">
      <c r="A18" s="4" t="inlineStr">
        <is>
          <t>Chief Executive Officer [Member]</t>
        </is>
      </c>
    </row>
    <row r="19">
      <c r="A19" s="3" t="inlineStr">
        <is>
          <t>Debt Instrument [Line Items]</t>
        </is>
      </c>
    </row>
    <row r="20">
      <c r="A20" s="4" t="inlineStr">
        <is>
          <t>Stock to be issued to redeem convertible notes payable</t>
        </is>
      </c>
      <c r="C20" s="5" t="n">
        <v>640000</v>
      </c>
    </row>
    <row r="21">
      <c r="A21" s="4" t="inlineStr">
        <is>
          <t>Value of convertible notes payable</t>
        </is>
      </c>
      <c r="C21" s="6" t="n">
        <v>20000</v>
      </c>
    </row>
    <row r="22">
      <c r="A22" s="4" t="inlineStr">
        <is>
          <t>Accrued interest and fees</t>
        </is>
      </c>
      <c r="C22" s="6" t="n">
        <v>1098</v>
      </c>
    </row>
    <row r="23">
      <c r="A23" s="4" t="inlineStr">
        <is>
          <t>Conversion price per share</t>
        </is>
      </c>
      <c r="C23" s="8" t="n">
        <v>0.033</v>
      </c>
    </row>
    <row r="24">
      <c r="A24" s="4" t="inlineStr">
        <is>
          <t>Loan Agreement [Member] | Shareholders [Member]</t>
        </is>
      </c>
    </row>
    <row r="25">
      <c r="A25" s="3" t="inlineStr">
        <is>
          <t>Debt Instrument [Line Items]</t>
        </is>
      </c>
    </row>
    <row r="26">
      <c r="A26" s="4" t="inlineStr">
        <is>
          <t>Debt instrument, face amount</t>
        </is>
      </c>
      <c r="E26" s="6" t="n">
        <v>50000</v>
      </c>
    </row>
    <row r="27">
      <c r="A27" s="4" t="inlineStr">
        <is>
          <t>Interest rate</t>
        </is>
      </c>
      <c r="E27" s="4" t="inlineStr">
        <is>
          <t>3.50%</t>
        </is>
      </c>
    </row>
    <row r="28">
      <c r="A28" s="4" t="inlineStr">
        <is>
          <t>Debt instrument maturity date</t>
        </is>
      </c>
      <c r="E28" s="4" t="inlineStr">
        <is>
          <t>Apr. 15,
		2022</t>
        </is>
      </c>
    </row>
    <row r="29">
      <c r="A29" s="4" t="inlineStr">
        <is>
          <t>Convertible Loan Agreement [Member]</t>
        </is>
      </c>
    </row>
    <row r="30">
      <c r="A30" s="3" t="inlineStr">
        <is>
          <t>Debt Instrument [Line Items]</t>
        </is>
      </c>
    </row>
    <row r="31">
      <c r="A31" s="4" t="inlineStr">
        <is>
          <t>Shares issued price per share</t>
        </is>
      </c>
      <c r="D31" s="9" t="n">
        <v>1.45</v>
      </c>
    </row>
    <row r="32">
      <c r="A32" s="4" t="inlineStr">
        <is>
          <t>Convertible Loan Agreement [Member] | Chief Executive Officer [Member]</t>
        </is>
      </c>
    </row>
    <row r="33">
      <c r="A33" s="3" t="inlineStr">
        <is>
          <t>Debt Instrument [Line Items]</t>
        </is>
      </c>
    </row>
    <row r="34">
      <c r="A34" s="4" t="inlineStr">
        <is>
          <t>Debt instrument, face amount</t>
        </is>
      </c>
      <c r="D34" s="6" t="n">
        <v>20000</v>
      </c>
    </row>
    <row r="35">
      <c r="A35" s="4" t="inlineStr">
        <is>
          <t>Interest rate</t>
        </is>
      </c>
      <c r="D35" s="4" t="inlineStr">
        <is>
          <t>3.00%</t>
        </is>
      </c>
    </row>
    <row r="36">
      <c r="A36" s="4" t="inlineStr">
        <is>
          <t>Debt instrument maturity date</t>
        </is>
      </c>
      <c r="D36" s="4" t="inlineStr">
        <is>
          <t>Jul. 12,
		202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mmon stock (Details Narrative) - USD ($)</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hares issued for Conversion of Convertible Securities</t>
        </is>
      </c>
      <c r="B4" s="5" t="n">
        <v>640000</v>
      </c>
      <c r="C4" s="5" t="n">
        <v>640000</v>
      </c>
    </row>
    <row r="5">
      <c r="A5" s="4" t="inlineStr">
        <is>
          <t>Convertible notes payable, current</t>
        </is>
      </c>
      <c r="B5" s="6" t="n">
        <v>20000</v>
      </c>
      <c r="C5" s="6" t="n">
        <v>20000</v>
      </c>
    </row>
    <row r="6">
      <c r="A6" s="4" t="inlineStr">
        <is>
          <t>Accrued interest</t>
        </is>
      </c>
      <c r="B6" s="6" t="n">
        <v>1098</v>
      </c>
      <c r="C6" s="6" t="n">
        <v>1098</v>
      </c>
    </row>
    <row r="7">
      <c r="A7" s="4" t="inlineStr">
        <is>
          <t>Conversion price per share</t>
        </is>
      </c>
      <c r="C7" s="8" t="n">
        <v>0.033</v>
      </c>
    </row>
    <row r="8">
      <c r="A8" s="4" t="inlineStr">
        <is>
          <t>Shares issued for services</t>
        </is>
      </c>
      <c r="C8" s="5" t="n">
        <v>300000</v>
      </c>
    </row>
    <row r="9">
      <c r="A9" s="4" t="inlineStr">
        <is>
          <t>Shares issued value for services</t>
        </is>
      </c>
      <c r="C9" s="6" t="n">
        <v>10500</v>
      </c>
    </row>
    <row r="10">
      <c r="A10" s="4" t="inlineStr">
        <is>
          <t>Shares issued price per share</t>
        </is>
      </c>
      <c r="C10" s="8" t="n">
        <v>0.0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Equity in Joint Venture, Non-Controlling Interes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Consolidation, Less than Wholly Owned Subsidiary, Parent Ownership Interest, Effects of Changes, Net [Line Items]</t>
        </is>
      </c>
    </row>
    <row r="4">
      <c r="A4" s="4" t="inlineStr">
        <is>
          <t>Non-controlling joint venture interest on net income</t>
        </is>
      </c>
      <c r="B4" s="6" t="n">
        <v>-1510</v>
      </c>
      <c r="C4" s="6" t="n">
        <v>-1800</v>
      </c>
    </row>
    <row r="5">
      <c r="A5" s="4" t="inlineStr">
        <is>
          <t>Hero Wellness Systems Inc. [Member]</t>
        </is>
      </c>
    </row>
    <row r="6">
      <c r="A6" s="3" t="inlineStr">
        <is>
          <t>Consolidation, Less than Wholly Owned Subsidiary, Parent Ownership Interest, Effects of Changes, Net [Line Items]</t>
        </is>
      </c>
    </row>
    <row r="7">
      <c r="A7" s="4" t="inlineStr">
        <is>
          <t>Assets</t>
        </is>
      </c>
      <c r="B7" s="5" t="n">
        <v>53028</v>
      </c>
      <c r="D7" s="6" t="n">
        <v>53028</v>
      </c>
    </row>
    <row r="8">
      <c r="A8" s="4" t="inlineStr">
        <is>
          <t>Liabilities</t>
        </is>
      </c>
      <c r="B8" s="5" t="n">
        <v>-12888</v>
      </c>
      <c r="D8" s="5" t="n">
        <v>-9643</v>
      </c>
    </row>
    <row r="9">
      <c r="A9" s="4" t="inlineStr">
        <is>
          <t>Net Assets</t>
        </is>
      </c>
      <c r="B9" s="5" t="n">
        <v>40140</v>
      </c>
      <c r="D9" s="5" t="n">
        <v>43385</v>
      </c>
    </row>
    <row r="10">
      <c r="A10" s="4" t="inlineStr">
        <is>
          <t>Revenues</t>
        </is>
      </c>
      <c r="B10" s="4" t="inlineStr">
        <is>
          <t xml:space="preserve"> </t>
        </is>
      </c>
      <c r="D10" s="5" t="n">
        <v>5120</v>
      </c>
    </row>
    <row r="11">
      <c r="A11" s="4" t="inlineStr">
        <is>
          <t>Expenses</t>
        </is>
      </c>
      <c r="B11" s="5" t="n">
        <v>-3355</v>
      </c>
      <c r="D11" s="5" t="n">
        <v>-21371</v>
      </c>
    </row>
    <row r="12">
      <c r="A12" s="4" t="inlineStr">
        <is>
          <t>Net Income</t>
        </is>
      </c>
      <c r="B12" s="5" t="n">
        <v>-3355</v>
      </c>
      <c r="D12" s="5" t="n">
        <v>-16251</v>
      </c>
    </row>
    <row r="13">
      <c r="A13" s="4" t="inlineStr">
        <is>
          <t>Company’s joint venture interest portion on net income</t>
        </is>
      </c>
      <c r="B13" s="5" t="n">
        <v>-1845</v>
      </c>
      <c r="D13" s="5" t="n">
        <v>-8938</v>
      </c>
    </row>
    <row r="14">
      <c r="A14" s="4" t="inlineStr">
        <is>
          <t>Non-controlling joint venture interest on net income</t>
        </is>
      </c>
      <c r="B14" s="5" t="n">
        <v>-1510</v>
      </c>
      <c r="D14" s="5" t="n">
        <v>-7313</v>
      </c>
    </row>
    <row r="15">
      <c r="A15" s="4" t="inlineStr">
        <is>
          <t>Company’s Capital contribution to joint venture</t>
        </is>
      </c>
      <c r="B15" s="5" t="n">
        <v>286825</v>
      </c>
      <c r="D15" s="5" t="n">
        <v>286825</v>
      </c>
    </row>
    <row r="16">
      <c r="A16" s="4" t="inlineStr">
        <is>
          <t>Company’s joint venture interest portion in net assets</t>
        </is>
      </c>
      <c r="B16" s="5" t="n">
        <v>22077</v>
      </c>
      <c r="D16" s="5" t="n">
        <v>23862</v>
      </c>
    </row>
    <row r="17">
      <c r="A17" s="4" t="inlineStr">
        <is>
          <t>Total Equity of Joint Venture</t>
        </is>
      </c>
      <c r="B17" s="5" t="n">
        <v>443275</v>
      </c>
      <c r="D17" s="5" t="n">
        <v>443275</v>
      </c>
    </row>
    <row r="18">
      <c r="A18" s="4" t="inlineStr">
        <is>
          <t>Company’s portion of the Joint Venture</t>
        </is>
      </c>
      <c r="B18" s="5" t="n">
        <v>286825</v>
      </c>
      <c r="D18" s="5" t="n">
        <v>286825</v>
      </c>
    </row>
    <row r="19">
      <c r="A19" s="4" t="inlineStr">
        <is>
          <t>Non-controlling interest portion in equity</t>
        </is>
      </c>
      <c r="B19" s="5" t="n">
        <v>156450</v>
      </c>
      <c r="D19" s="5" t="n">
        <v>156450</v>
      </c>
    </row>
    <row r="20">
      <c r="A20" s="4" t="inlineStr">
        <is>
          <t>Prior years</t>
        </is>
      </c>
      <c r="B20" s="5" t="n">
        <v>-89471</v>
      </c>
      <c r="D20" s="5" t="n">
        <v>-82158</v>
      </c>
    </row>
    <row r="21">
      <c r="A21" s="4" t="inlineStr">
        <is>
          <t>Current period</t>
        </is>
      </c>
      <c r="B21" s="5" t="n">
        <v>-1510</v>
      </c>
      <c r="D21" s="5" t="n">
        <v>-7313</v>
      </c>
    </row>
    <row r="22">
      <c r="A22" s="4" t="inlineStr">
        <is>
          <t>Net non-controlling interest portion in equity, adjusted for losses to date</t>
        </is>
      </c>
      <c r="B22" s="6" t="n">
        <v>65469</v>
      </c>
      <c r="D22" s="6" t="n">
        <v>669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in joint venture, non-controlling interest (Details Narrative)</t>
        </is>
      </c>
      <c r="B1" s="2" t="inlineStr">
        <is>
          <t>Mar. 31, 2022</t>
        </is>
      </c>
    </row>
    <row r="2">
      <c r="A2" s="4" t="inlineStr">
        <is>
          <t>Hero Wellness Systems Inc. [Member]</t>
        </is>
      </c>
    </row>
    <row r="3">
      <c r="A3" s="3" t="inlineStr">
        <is>
          <t>Consolidation, Less than Wholly Owned Subsidiary, Parent Ownership Interest, Effects of Changes, Net [Line Items]</t>
        </is>
      </c>
    </row>
    <row r="4">
      <c r="A4" s="4" t="inlineStr">
        <is>
          <t>Equity method investment, ownership Percentage</t>
        </is>
      </c>
      <c r="B4" s="4" t="inlineStr">
        <is>
          <t>5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Feb. 25, 2019</t>
        </is>
      </c>
      <c r="C1" s="2" t="inlineStr">
        <is>
          <t>Mar. 31, 2022</t>
        </is>
      </c>
      <c r="D1" s="2" t="inlineStr">
        <is>
          <t>Mar. 31, 2021</t>
        </is>
      </c>
      <c r="E1" s="2" t="inlineStr">
        <is>
          <t>Dec. 31, 2021</t>
        </is>
      </c>
      <c r="F1" s="2" t="inlineStr">
        <is>
          <t>Sep. 29, 2018</t>
        </is>
      </c>
    </row>
    <row r="2">
      <c r="A2" s="3" t="inlineStr">
        <is>
          <t>Related Party Transaction [Line Items]</t>
        </is>
      </c>
    </row>
    <row r="3">
      <c r="A3" s="4" t="inlineStr">
        <is>
          <t>Management fees</t>
        </is>
      </c>
      <c r="C3" s="6" t="n">
        <v>9000</v>
      </c>
      <c r="D3" s="4" t="inlineStr">
        <is>
          <t xml:space="preserve"> </t>
        </is>
      </c>
    </row>
    <row r="4">
      <c r="A4" s="4" t="inlineStr">
        <is>
          <t>Corporate Joint Venture [Member]</t>
        </is>
      </c>
    </row>
    <row r="5">
      <c r="A5" s="3" t="inlineStr">
        <is>
          <t>Related Party Transaction [Line Items]</t>
        </is>
      </c>
    </row>
    <row r="6">
      <c r="A6" s="4" t="inlineStr">
        <is>
          <t>Ownership interest, percentage</t>
        </is>
      </c>
      <c r="B6" s="4" t="inlineStr">
        <is>
          <t>35.00%</t>
        </is>
      </c>
    </row>
    <row r="7">
      <c r="A7" s="4" t="inlineStr">
        <is>
          <t>Hero Wellness Systems Inc. [Member]</t>
        </is>
      </c>
    </row>
    <row r="8">
      <c r="A8" s="3" t="inlineStr">
        <is>
          <t>Related Party Transaction [Line Items]</t>
        </is>
      </c>
    </row>
    <row r="9">
      <c r="A9" s="4" t="inlineStr">
        <is>
          <t>Ownership interest, percentage</t>
        </is>
      </c>
      <c r="F9" s="4" t="inlineStr">
        <is>
          <t>55.00%</t>
        </is>
      </c>
    </row>
    <row r="10">
      <c r="A10" s="4" t="inlineStr">
        <is>
          <t>Cormo AG [Member]</t>
        </is>
      </c>
    </row>
    <row r="11">
      <c r="A11" s="3" t="inlineStr">
        <is>
          <t>Related Party Transaction [Line Items]</t>
        </is>
      </c>
    </row>
    <row r="12">
      <c r="A12" s="4" t="inlineStr">
        <is>
          <t>Ownership interest, percentage</t>
        </is>
      </c>
      <c r="B12" s="4" t="inlineStr">
        <is>
          <t>35.00%</t>
        </is>
      </c>
    </row>
    <row r="13">
      <c r="A13" s="4" t="inlineStr">
        <is>
          <t>Director And Officer [Member]</t>
        </is>
      </c>
    </row>
    <row r="14">
      <c r="A14" s="3" t="inlineStr">
        <is>
          <t>Related Party Transaction [Line Items]</t>
        </is>
      </c>
    </row>
    <row r="15">
      <c r="A15" s="4" t="inlineStr">
        <is>
          <t>Management fees</t>
        </is>
      </c>
      <c r="C15" s="5" t="n">
        <v>6000</v>
      </c>
      <c r="E15" s="6" t="n">
        <v>24000</v>
      </c>
    </row>
    <row r="16">
      <c r="A16" s="4" t="inlineStr">
        <is>
          <t>Due to related party</t>
        </is>
      </c>
      <c r="C16" s="5" t="n">
        <v>48250</v>
      </c>
    </row>
    <row r="17">
      <c r="A17" s="4" t="inlineStr">
        <is>
          <t>Pocket Expenses</t>
        </is>
      </c>
      <c r="C17" s="5" t="n">
        <v>11015</v>
      </c>
    </row>
    <row r="18">
      <c r="A18" s="4" t="inlineStr">
        <is>
          <t>Office expenses</t>
        </is>
      </c>
      <c r="C18" s="5" t="n">
        <v>20825</v>
      </c>
    </row>
    <row r="19">
      <c r="A19" s="4" t="inlineStr">
        <is>
          <t>Officer [Member]</t>
        </is>
      </c>
    </row>
    <row r="20">
      <c r="A20" s="3" t="inlineStr">
        <is>
          <t>Related Party Transaction [Line Items]</t>
        </is>
      </c>
    </row>
    <row r="21">
      <c r="A21" s="4" t="inlineStr">
        <is>
          <t>Management fees</t>
        </is>
      </c>
      <c r="C21" s="5" t="n">
        <v>3000</v>
      </c>
      <c r="E21" s="6" t="n">
        <v>12000</v>
      </c>
    </row>
    <row r="22">
      <c r="A22" s="4" t="inlineStr">
        <is>
          <t>Accrued salaries</t>
        </is>
      </c>
      <c r="C22" s="5" t="n">
        <v>12766</v>
      </c>
    </row>
    <row r="23">
      <c r="A23" s="4" t="inlineStr">
        <is>
          <t>Accrued management fee</t>
        </is>
      </c>
      <c r="C23" s="6" t="n">
        <v>15000</v>
      </c>
    </row>
    <row r="24">
      <c r="A24" s="4" t="inlineStr">
        <is>
          <t>Christopher Grunder [Member]</t>
        </is>
      </c>
    </row>
    <row r="25">
      <c r="A25" s="3" t="inlineStr">
        <is>
          <t>Related Party Transaction [Line Items]</t>
        </is>
      </c>
    </row>
    <row r="26">
      <c r="A26" s="4" t="inlineStr">
        <is>
          <t>Ownership interest, percentage</t>
        </is>
      </c>
      <c r="F26" s="4" t="inlineStr">
        <is>
          <t>15.00%</t>
        </is>
      </c>
    </row>
    <row r="27">
      <c r="A27" s="4" t="inlineStr">
        <is>
          <t>Kurt Muehlbauer [Member]</t>
        </is>
      </c>
    </row>
    <row r="28">
      <c r="A28" s="3" t="inlineStr">
        <is>
          <t>Related Party Transaction [Line Items]</t>
        </is>
      </c>
    </row>
    <row r="29">
      <c r="A29" s="4" t="inlineStr">
        <is>
          <t>Ownership interest, percentage</t>
        </is>
      </c>
      <c r="F29" s="4" t="inlineStr">
        <is>
          <t>15.00%</t>
        </is>
      </c>
    </row>
    <row r="30">
      <c r="A30" s="4" t="inlineStr">
        <is>
          <t>Paul Meier [Member]</t>
        </is>
      </c>
    </row>
    <row r="31">
      <c r="A31" s="3" t="inlineStr">
        <is>
          <t>Related Party Transaction [Line Items]</t>
        </is>
      </c>
    </row>
    <row r="32">
      <c r="A32" s="4" t="inlineStr">
        <is>
          <t>Ownership interest, percentage</t>
        </is>
      </c>
      <c r="B32" s="4" t="inlineStr">
        <is>
          <t>2.50%</t>
        </is>
      </c>
    </row>
    <row r="33">
      <c r="A33" s="4" t="inlineStr">
        <is>
          <t>Stefan Muehlbauer [Member]</t>
        </is>
      </c>
    </row>
    <row r="34">
      <c r="A34" s="3" t="inlineStr">
        <is>
          <t>Related Party Transaction [Line Items]</t>
        </is>
      </c>
    </row>
    <row r="35">
      <c r="A35" s="4" t="inlineStr">
        <is>
          <t>Ownership interest, percentage</t>
        </is>
      </c>
      <c r="B35" s="4" t="inlineStr">
        <is>
          <t>2.50%</t>
        </is>
      </c>
    </row>
    <row r="36">
      <c r="A36" s="4" t="inlineStr">
        <is>
          <t>Other Investors [Member]</t>
        </is>
      </c>
    </row>
    <row r="37">
      <c r="A37" s="3" t="inlineStr">
        <is>
          <t>Related Party Transaction [Line Items]</t>
        </is>
      </c>
    </row>
    <row r="38">
      <c r="A38" s="4" t="inlineStr">
        <is>
          <t>Ownership interest, percentage</t>
        </is>
      </c>
      <c r="B38" s="4" t="inlineStr">
        <is>
          <t>25.00%</t>
        </is>
      </c>
    </row>
    <row r="39">
      <c r="A39" s="4" t="inlineStr">
        <is>
          <t>Interest in joint venture</t>
        </is>
      </c>
      <c r="B39" s="6" t="n">
        <v>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3" customWidth="1" min="6" max="6"/>
    <col width="13" customWidth="1" min="7" max="7"/>
  </cols>
  <sheetData>
    <row r="1">
      <c r="A1" s="1" t="inlineStr">
        <is>
          <t>Condensed Consolidated Interim Statements of Stockholder's Deficit (Unaudited) - USD ($)</t>
        </is>
      </c>
      <c r="B1" s="2" t="inlineStr">
        <is>
          <t>Common Stock [Member]</t>
        </is>
      </c>
      <c r="C1" s="2" t="inlineStr">
        <is>
          <t>Additional Paid-in Capital [Member]</t>
        </is>
      </c>
      <c r="D1" s="2" t="inlineStr">
        <is>
          <t>Obligation To Issue Shares [Member]</t>
        </is>
      </c>
      <c r="E1" s="2" t="inlineStr">
        <is>
          <t>Retained Earnings [Member]</t>
        </is>
      </c>
      <c r="F1" s="2" t="inlineStr">
        <is>
          <t>Noncontrolling Interest [Member]</t>
        </is>
      </c>
      <c r="G1" s="2" t="inlineStr">
        <is>
          <t>Total</t>
        </is>
      </c>
    </row>
    <row r="2">
      <c r="A2" s="4" t="inlineStr">
        <is>
          <t>Beginning balance, value at Dec. 31, 2020</t>
        </is>
      </c>
      <c r="B2" s="6" t="n">
        <v>7785</v>
      </c>
      <c r="C2" s="6" t="n">
        <v>3080627</v>
      </c>
      <c r="E2" s="6" t="n">
        <v>-3100629</v>
      </c>
      <c r="F2" s="6" t="n">
        <v>74292</v>
      </c>
      <c r="G2" s="6" t="n">
        <v>55068</v>
      </c>
    </row>
    <row r="3">
      <c r="A3" s="4" t="inlineStr">
        <is>
          <t>Beginning balance, shares at Dec. 31, 2020</t>
        </is>
      </c>
      <c r="B3" s="5" t="n">
        <v>7785877</v>
      </c>
    </row>
    <row r="4">
      <c r="A4" s="4" t="inlineStr">
        <is>
          <t>Net loss and comprehensive loss</t>
        </is>
      </c>
      <c r="B4" s="4" t="inlineStr">
        <is>
          <t xml:space="preserve"> </t>
        </is>
      </c>
      <c r="C4" s="4" t="inlineStr">
        <is>
          <t xml:space="preserve"> </t>
        </is>
      </c>
      <c r="E4" s="5" t="n">
        <v>-17665</v>
      </c>
      <c r="F4" s="5" t="n">
        <v>-1800</v>
      </c>
      <c r="G4" s="5" t="n">
        <v>-19465</v>
      </c>
    </row>
    <row r="5">
      <c r="A5" s="4" t="inlineStr">
        <is>
          <t>Ending balance, value at Mar. 31, 2021</t>
        </is>
      </c>
      <c r="B5" s="6" t="n">
        <v>778</v>
      </c>
      <c r="C5" s="5" t="n">
        <v>3080627</v>
      </c>
      <c r="E5" s="5" t="n">
        <v>-3118294</v>
      </c>
      <c r="F5" s="5" t="n">
        <v>72492</v>
      </c>
      <c r="G5" s="5" t="n">
        <v>35603</v>
      </c>
    </row>
    <row r="6">
      <c r="A6" s="4" t="inlineStr">
        <is>
          <t>Ending balance, shares at Mar. 31, 2021</t>
        </is>
      </c>
      <c r="B6" s="5" t="n">
        <v>7785877</v>
      </c>
    </row>
    <row r="7">
      <c r="A7" s="4" t="inlineStr">
        <is>
          <t>Beginning balance, value at Dec. 31, 2020</t>
        </is>
      </c>
      <c r="B7" s="6" t="n">
        <v>7785</v>
      </c>
      <c r="C7" s="5" t="n">
        <v>3080627</v>
      </c>
      <c r="E7" s="5" t="n">
        <v>-3100629</v>
      </c>
      <c r="F7" s="5" t="n">
        <v>74292</v>
      </c>
      <c r="G7" s="6" t="n">
        <v>55068</v>
      </c>
    </row>
    <row r="8">
      <c r="A8" s="4" t="inlineStr">
        <is>
          <t>Beginning balance, shares at Dec. 31, 2020</t>
        </is>
      </c>
      <c r="B8" s="5" t="n">
        <v>7785877</v>
      </c>
    </row>
    <row r="9">
      <c r="A9" s="4" t="inlineStr">
        <is>
          <t>Shares issued for debt at $0.033/share, shares</t>
        </is>
      </c>
      <c r="G9" s="5" t="n">
        <v>640000</v>
      </c>
    </row>
    <row r="10">
      <c r="A10" s="4" t="inlineStr">
        <is>
          <t>Ending balance, value at Dec. 31, 2021</t>
        </is>
      </c>
      <c r="B10" s="6" t="n">
        <v>808</v>
      </c>
      <c r="C10" s="5" t="n">
        <v>3091097</v>
      </c>
      <c r="D10" s="6" t="n">
        <v>21098</v>
      </c>
      <c r="E10" s="5" t="n">
        <v>-3243727</v>
      </c>
      <c r="F10" s="5" t="n">
        <v>66979</v>
      </c>
      <c r="G10" s="6" t="n">
        <v>-63745</v>
      </c>
    </row>
    <row r="11">
      <c r="A11" s="4" t="inlineStr">
        <is>
          <t>Ending balance, shares at Dec. 31, 2021</t>
        </is>
      </c>
      <c r="B11" s="5" t="n">
        <v>8085877</v>
      </c>
    </row>
    <row r="12">
      <c r="A12" s="4" t="inlineStr">
        <is>
          <t>Shares issued for debt at $0.033/share</t>
        </is>
      </c>
      <c r="B12" s="6" t="n">
        <v>64</v>
      </c>
      <c r="C12" s="5" t="n">
        <v>21034</v>
      </c>
      <c r="D12" s="5" t="n">
        <v>-21098</v>
      </c>
      <c r="E12" s="4" t="inlineStr">
        <is>
          <t xml:space="preserve"> </t>
        </is>
      </c>
      <c r="F12" s="4" t="inlineStr">
        <is>
          <t xml:space="preserve"> </t>
        </is>
      </c>
      <c r="G12" s="4" t="inlineStr">
        <is>
          <t xml:space="preserve"> </t>
        </is>
      </c>
    </row>
    <row r="13">
      <c r="A13" s="4" t="inlineStr">
        <is>
          <t>Shares issued for debt at $0.033/share, shares</t>
        </is>
      </c>
      <c r="B13" s="5" t="n">
        <v>640000</v>
      </c>
      <c r="G13" s="5" t="n">
        <v>640000</v>
      </c>
    </row>
    <row r="14">
      <c r="A14" s="4" t="inlineStr">
        <is>
          <t>Net loss and comprehensive loss</t>
        </is>
      </c>
      <c r="B14" s="4" t="inlineStr">
        <is>
          <t xml:space="preserve"> </t>
        </is>
      </c>
      <c r="C14" s="4" t="inlineStr">
        <is>
          <t xml:space="preserve"> </t>
        </is>
      </c>
      <c r="E14" s="5" t="n">
        <v>-31097</v>
      </c>
      <c r="F14" s="5" t="n">
        <v>-1510</v>
      </c>
      <c r="G14" s="6" t="n">
        <v>-32607</v>
      </c>
    </row>
    <row r="15">
      <c r="A15" s="4" t="inlineStr">
        <is>
          <t>Ending balance, value at Mar. 31, 2022</t>
        </is>
      </c>
      <c r="B15" s="6" t="n">
        <v>872</v>
      </c>
      <c r="C15" s="6" t="n">
        <v>3112131</v>
      </c>
      <c r="D15" s="4" t="inlineStr">
        <is>
          <t xml:space="preserve"> </t>
        </is>
      </c>
      <c r="E15" s="6" t="n">
        <v>-3274824</v>
      </c>
      <c r="F15" s="6" t="n">
        <v>65469</v>
      </c>
      <c r="G15" s="6" t="n">
        <v>-96352</v>
      </c>
    </row>
    <row r="16">
      <c r="A16" s="4" t="inlineStr">
        <is>
          <t>Ending balance, shares at Mar. 31, 2022</t>
        </is>
      </c>
      <c r="B16" s="5" t="n">
        <v>8725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Interim Statements of Stockholder's Deficit (Unaudited) (Parenthetical)</t>
        </is>
      </c>
      <c r="B1" s="2" t="inlineStr">
        <is>
          <t>Mar. 31, 2022$ / shares</t>
        </is>
      </c>
    </row>
    <row r="2">
      <c r="A2" s="4" t="inlineStr">
        <is>
          <t>Common Stock [Member]</t>
        </is>
      </c>
    </row>
    <row r="3">
      <c r="A3" s="4" t="inlineStr">
        <is>
          <t>Shares issued price per share</t>
        </is>
      </c>
      <c r="B3" s="8" t="n">
        <v>0.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and comprehensive loss</t>
        </is>
      </c>
      <c r="B4" s="6" t="n">
        <v>-32607</v>
      </c>
      <c r="C4" s="6" t="n">
        <v>-19465</v>
      </c>
    </row>
    <row r="5">
      <c r="A5" s="3" t="inlineStr">
        <is>
          <t>Adjustments to reconcile net income(loss) to net cash used in operating activities:</t>
        </is>
      </c>
    </row>
    <row r="6">
      <c r="A6" s="4" t="inlineStr">
        <is>
          <t>Depreciation</t>
        </is>
      </c>
      <c r="B6" s="5" t="n">
        <v>7167</v>
      </c>
      <c r="C6" s="5" t="n">
        <v>7566</v>
      </c>
    </row>
    <row r="7">
      <c r="A7" s="3" t="inlineStr">
        <is>
          <t>Changes in current assets and liabilities</t>
        </is>
      </c>
    </row>
    <row r="8">
      <c r="A8" s="4" t="inlineStr">
        <is>
          <t>Prepaid expenses</t>
        </is>
      </c>
      <c r="B8" s="5" t="n">
        <v>514</v>
      </c>
      <c r="C8" s="5" t="n">
        <v>1672</v>
      </c>
    </row>
    <row r="9">
      <c r="A9" s="4" t="inlineStr">
        <is>
          <t>Inventory</t>
        </is>
      </c>
      <c r="B9" s="4" t="inlineStr">
        <is>
          <t xml:space="preserve"> </t>
        </is>
      </c>
      <c r="C9" s="5" t="n">
        <v>4558</v>
      </c>
    </row>
    <row r="10">
      <c r="A10" s="4" t="inlineStr">
        <is>
          <t>Interest payable</t>
        </is>
      </c>
      <c r="B10" s="5" t="n">
        <v>2897</v>
      </c>
      <c r="C10" s="5" t="n">
        <v>580</v>
      </c>
    </row>
    <row r="11">
      <c r="A11" s="4" t="inlineStr">
        <is>
          <t>Accounts payable and accrued expenses</t>
        </is>
      </c>
      <c r="B11" s="5" t="n">
        <v>-16978</v>
      </c>
      <c r="C11" s="5" t="n">
        <v>5053</v>
      </c>
    </row>
    <row r="12">
      <c r="A12" s="4" t="inlineStr">
        <is>
          <t>Amount due to related parties</t>
        </is>
      </c>
      <c r="B12" s="5" t="n">
        <v>9010</v>
      </c>
      <c r="C12" s="5" t="n">
        <v>1200</v>
      </c>
    </row>
    <row r="13">
      <c r="A13" s="4" t="inlineStr">
        <is>
          <t>Net cash provided by (used in) operating activities</t>
        </is>
      </c>
      <c r="B13" s="5" t="n">
        <v>-29997</v>
      </c>
      <c r="C13" s="5" t="n">
        <v>1164</v>
      </c>
    </row>
    <row r="14">
      <c r="A14" s="3" t="inlineStr">
        <is>
          <t>Cash Flows from investing activities:</t>
        </is>
      </c>
    </row>
    <row r="15">
      <c r="A15" s="4" t="inlineStr">
        <is>
          <t>Net Cash used in investing activities</t>
        </is>
      </c>
      <c r="B15" s="4" t="inlineStr">
        <is>
          <t xml:space="preserve"> </t>
        </is>
      </c>
      <c r="C15" s="4" t="inlineStr">
        <is>
          <t xml:space="preserve"> </t>
        </is>
      </c>
    </row>
    <row r="16">
      <c r="A16" s="3" t="inlineStr">
        <is>
          <t>Cash Flows from financing activities:</t>
        </is>
      </c>
    </row>
    <row r="17">
      <c r="A17" s="4" t="inlineStr">
        <is>
          <t>Net Cash generated from financing activities</t>
        </is>
      </c>
      <c r="B17" s="4" t="inlineStr">
        <is>
          <t xml:space="preserve"> </t>
        </is>
      </c>
      <c r="C17" s="4" t="inlineStr">
        <is>
          <t xml:space="preserve"> </t>
        </is>
      </c>
    </row>
    <row r="18">
      <c r="A18" s="4" t="inlineStr">
        <is>
          <t>Net (decrease) increase in cash and cash equivalents</t>
        </is>
      </c>
      <c r="B18" s="5" t="n">
        <v>-29997</v>
      </c>
      <c r="C18" s="5" t="n">
        <v>1164</v>
      </c>
    </row>
    <row r="19">
      <c r="A19" s="4" t="inlineStr">
        <is>
          <t>Cash and cash equivalents at beginning of period</t>
        </is>
      </c>
      <c r="B19" s="5" t="n">
        <v>55971</v>
      </c>
      <c r="C19" s="5" t="n">
        <v>1265</v>
      </c>
    </row>
    <row r="20">
      <c r="A20" s="4" t="inlineStr">
        <is>
          <t>Cash and cash equivalents at end of period</t>
        </is>
      </c>
      <c r="B20" s="5" t="n">
        <v>25974</v>
      </c>
      <c r="C20" s="5" t="n">
        <v>2429</v>
      </c>
    </row>
    <row r="21">
      <c r="A21" s="3" t="inlineStr">
        <is>
          <t>Cash paid for:</t>
        </is>
      </c>
    </row>
    <row r="22">
      <c r="A22" s="4" t="inlineStr">
        <is>
          <t>Interest</t>
        </is>
      </c>
      <c r="B22" s="4" t="inlineStr">
        <is>
          <t xml:space="preserve"> </t>
        </is>
      </c>
      <c r="C22" s="4" t="inlineStr">
        <is>
          <t xml:space="preserve"> </t>
        </is>
      </c>
    </row>
    <row r="23">
      <c r="A23" s="4" t="inlineStr">
        <is>
          <t>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 investments and partnerships with companies across sustainable sectors.
It is continually evaluating and acquiring assets for holding and/or for development. The Company is involved in consulting services
and collaborative partnerships. The
Company’s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2.
Going Concern These
condensed consolidated interim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 3,274,824 The
Company has $ 25,9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39:05Z</dcterms:created>
  <dcterms:modified xmlns:dcterms="http://purl.org/dc/terms/" xmlns:xsi="http://www.w3.org/2001/XMLSchema-instance" xsi:type="dcterms:W3CDTF">2022-05-13T18:39:05Z</dcterms:modified>
</cp:coreProperties>
</file>